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Adoption of New Accounting Stan"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Restructuring and Asset Impairm"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Associate Retirement Plan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Revenue (Tables)" sheetId="25" state="visible" r:id="rId25"/>
    <sheet xmlns:r="http://schemas.openxmlformats.org/officeDocument/2006/relationships" name="Goodwill and Other Intangible_2" sheetId="26" state="visible" r:id="rId26"/>
    <sheet xmlns:r="http://schemas.openxmlformats.org/officeDocument/2006/relationships" name="Restructuring and Asset Impai_2" sheetId="27" state="visible" r:id="rId27"/>
    <sheet xmlns:r="http://schemas.openxmlformats.org/officeDocument/2006/relationships" name="Fair Value Measurements (Tables" sheetId="28" state="visible" r:id="rId28"/>
    <sheet xmlns:r="http://schemas.openxmlformats.org/officeDocument/2006/relationships" name="Derivativ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upplemental Cash Flow Inform_2" sheetId="32" state="visible" r:id="rId32"/>
    <sheet xmlns:r="http://schemas.openxmlformats.org/officeDocument/2006/relationships" name="Segment Information (Tables)" sheetId="33" state="visible" r:id="rId33"/>
    <sheet xmlns:r="http://schemas.openxmlformats.org/officeDocument/2006/relationships" name="Revenue - Summary of Informatio" sheetId="34" state="visible" r:id="rId34"/>
    <sheet xmlns:r="http://schemas.openxmlformats.org/officeDocument/2006/relationships" name="Revenue - Additional Informatio" sheetId="35" state="visible" r:id="rId35"/>
    <sheet xmlns:r="http://schemas.openxmlformats.org/officeDocument/2006/relationships" name="Revenue - Summary of Changes in" sheetId="36" state="visible" r:id="rId36"/>
    <sheet xmlns:r="http://schemas.openxmlformats.org/officeDocument/2006/relationships" name="Acquisitions (Additional Inform"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Restructuring and Asset Impai_3" sheetId="41" state="visible" r:id="rId41"/>
    <sheet xmlns:r="http://schemas.openxmlformats.org/officeDocument/2006/relationships" name="Restructuring and Asset Impai_4" sheetId="42" state="visible" r:id="rId42"/>
    <sheet xmlns:r="http://schemas.openxmlformats.org/officeDocument/2006/relationships" name="Restructuring and Asset Impai_5" sheetId="43" state="visible" r:id="rId43"/>
    <sheet xmlns:r="http://schemas.openxmlformats.org/officeDocument/2006/relationships" name="Restructuring and Asset Impai_6" sheetId="44" state="visible" r:id="rId44"/>
    <sheet xmlns:r="http://schemas.openxmlformats.org/officeDocument/2006/relationships" name="Fair Value Measurements - Sched" sheetId="45" state="visible" r:id="rId45"/>
    <sheet xmlns:r="http://schemas.openxmlformats.org/officeDocument/2006/relationships" name="Fair Value Measurements (Additi" sheetId="46" state="visible" r:id="rId46"/>
    <sheet xmlns:r="http://schemas.openxmlformats.org/officeDocument/2006/relationships" name="Derivatives - Schedule of pay-f" sheetId="47" state="visible" r:id="rId47"/>
    <sheet xmlns:r="http://schemas.openxmlformats.org/officeDocument/2006/relationships" name="Derivatives - Schedule of fair " sheetId="48" state="visible" r:id="rId48"/>
    <sheet xmlns:r="http://schemas.openxmlformats.org/officeDocument/2006/relationships" name="Derivatives - Schedule of gains" sheetId="49" state="visible" r:id="rId49"/>
    <sheet xmlns:r="http://schemas.openxmlformats.org/officeDocument/2006/relationships" name="Commitments and Contingencies -" sheetId="50" state="visible" r:id="rId50"/>
    <sheet xmlns:r="http://schemas.openxmlformats.org/officeDocument/2006/relationships" name="Associate Retirement Plans - Ad" sheetId="51" state="visible" r:id="rId51"/>
    <sheet xmlns:r="http://schemas.openxmlformats.org/officeDocument/2006/relationships" name="Income Taxes - Additional Infor"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Stock-Based Compensation - Su_5" sheetId="58" state="visible" r:id="rId58"/>
    <sheet xmlns:r="http://schemas.openxmlformats.org/officeDocument/2006/relationships" name="Earnings Per Share - Schedule o" sheetId="59" state="visible" r:id="rId59"/>
    <sheet xmlns:r="http://schemas.openxmlformats.org/officeDocument/2006/relationships" name="Earnings Per Share (Additional " sheetId="60" state="visible" r:id="rId60"/>
    <sheet xmlns:r="http://schemas.openxmlformats.org/officeDocument/2006/relationships" name="Supplemental Cash Flow Inform_3" sheetId="61" state="visible" r:id="rId61"/>
    <sheet xmlns:r="http://schemas.openxmlformats.org/officeDocument/2006/relationships" name="Segment Information - Schedule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l. 13,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13,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PTN</t>
        </is>
      </c>
      <c r="C9" s="4" t="inlineStr">
        <is>
          <t xml:space="preserve"> </t>
        </is>
      </c>
    </row>
    <row r="10">
      <c r="A10" s="4" t="inlineStr">
        <is>
          <t>Entity Registrant Name</t>
        </is>
      </c>
      <c r="B10" s="4" t="inlineStr">
        <is>
          <t>SPARTANNASH COMPANY</t>
        </is>
      </c>
      <c r="C10" s="4" t="inlineStr">
        <is>
          <t xml:space="preserve"> </t>
        </is>
      </c>
    </row>
    <row r="11">
      <c r="A11" s="4" t="inlineStr">
        <is>
          <t>Entity Central Index Key</t>
        </is>
      </c>
      <c r="B11" s="4" t="inlineStr">
        <is>
          <t>0000877422</t>
        </is>
      </c>
      <c r="C11" s="4" t="inlineStr">
        <is>
          <t xml:space="preserve"> </t>
        </is>
      </c>
    </row>
    <row r="12">
      <c r="A12" s="4" t="inlineStr">
        <is>
          <t>Current Fiscal Year End Date</t>
        </is>
      </c>
      <c r="B12" s="4" t="inlineStr">
        <is>
          <t>--12-30</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3745117</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0-31127</t>
        </is>
      </c>
      <c r="C19" s="4" t="inlineStr">
        <is>
          <t xml:space="preserve"> </t>
        </is>
      </c>
    </row>
    <row r="20">
      <c r="A20" s="4" t="inlineStr">
        <is>
          <t>Entity Tax Identification Number</t>
        </is>
      </c>
      <c r="B20" s="4" t="inlineStr">
        <is>
          <t>38-0593940</t>
        </is>
      </c>
      <c r="C20" s="4" t="inlineStr">
        <is>
          <t xml:space="preserve"> </t>
        </is>
      </c>
    </row>
    <row r="21">
      <c r="A21" s="4" t="inlineStr">
        <is>
          <t>Entity Address, Address Line One</t>
        </is>
      </c>
      <c r="B21" s="4" t="inlineStr">
        <is>
          <t>850 76th Street, S.W.</t>
        </is>
      </c>
      <c r="C21" s="4" t="inlineStr">
        <is>
          <t xml:space="preserve"> </t>
        </is>
      </c>
    </row>
    <row r="22">
      <c r="A22" s="4" t="inlineStr">
        <is>
          <t>Entity Address, Address Line Two</t>
        </is>
      </c>
      <c r="B22" s="4" t="inlineStr">
        <is>
          <t>P.O. Box 8700</t>
        </is>
      </c>
      <c r="C22" s="4" t="inlineStr">
        <is>
          <t xml:space="preserve"> </t>
        </is>
      </c>
    </row>
    <row r="23">
      <c r="A23" s="4" t="inlineStr">
        <is>
          <t>Entity Address, City or Town</t>
        </is>
      </c>
      <c r="B23" s="4" t="inlineStr">
        <is>
          <t>Grand Rapids</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9518</t>
        </is>
      </c>
      <c r="C25" s="4" t="inlineStr">
        <is>
          <t xml:space="preserve"> </t>
        </is>
      </c>
    </row>
    <row r="26">
      <c r="A26" s="4" t="inlineStr">
        <is>
          <t>City Area Code</t>
        </is>
      </c>
      <c r="B26" s="4" t="inlineStr">
        <is>
          <t>616</t>
        </is>
      </c>
      <c r="C26" s="4" t="inlineStr">
        <is>
          <t xml:space="preserve"> </t>
        </is>
      </c>
    </row>
    <row r="27">
      <c r="A27" s="4" t="inlineStr">
        <is>
          <t>Local Phone Number</t>
        </is>
      </c>
      <c r="B27" s="4" t="inlineStr">
        <is>
          <t>878-2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MI</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no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1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l. 13, 2024</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December 30, 2023. In the opinion of management, the accompanying condensed consolidated financial statements, taken as a whole, contain all adjustments, including normal recurring items, necessary to present fairly the financial position of SpartanNash as of July 13, 2024, and the results of its operations and cash flows for the interim periods presented. The preparation of the condensed consolidated financial statements and related notes to the financial statements requires management to make estimates. Estimates are based on historical experience, where applicable, and expectations of future outcomes which management believes are reasonable under the circumstances. Interim results are not necessarily indicative of results for a full year. The unaudited information in the condensed consolidated financial statements for the second quarter and year-to-date periods of 2024 and 2023 include the results of operations of the Company for the 12- and 28-week periods ended July 13, 2024 and July 15, 2023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ccounting Standards and Recently Issued Accounting Standards</t>
        </is>
      </c>
      <c r="B1" s="2" t="inlineStr">
        <is>
          <t>6 Months Ended</t>
        </is>
      </c>
    </row>
    <row r="2">
      <c r="B2" s="2" t="inlineStr">
        <is>
          <t>Jul. 13, 2024</t>
        </is>
      </c>
    </row>
    <row r="3">
      <c r="A3" s="3" t="inlineStr">
        <is>
          <t>Accounting Changes and Error Corrections [Abstract]</t>
        </is>
      </c>
      <c r="B3" s="4" t="inlineStr">
        <is>
          <t xml:space="preserve"> </t>
        </is>
      </c>
    </row>
    <row r="4">
      <c r="A4" s="4" t="inlineStr">
        <is>
          <t>Adoption of New Accounting Standards and Recently Issued Accounting Standards</t>
        </is>
      </c>
      <c r="B4" s="4" t="inlineStr">
        <is>
          <t>Note 2 – Adoption of New Accounting Standards and Recently Issued Accounting Standards As of July 13, 2024 and for the period then ended, there were no recently adopted accounting standards that had a material impact on the Company’s condensed consolidated financial statements. There were no recently issued accounting standards not yet adopted which would have a material effect on the Company’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13, 2024</t>
        </is>
      </c>
    </row>
    <row r="3">
      <c r="A3" s="3" t="inlineStr">
        <is>
          <t>Revenue from Contract with Customer [Abstract]</t>
        </is>
      </c>
      <c r="B3" s="4" t="inlineStr">
        <is>
          <t xml:space="preserve"> </t>
        </is>
      </c>
    </row>
    <row r="4">
      <c r="A4" s="4" t="inlineStr">
        <is>
          <t>Revenue</t>
        </is>
      </c>
      <c r="B4" s="4" t="inlineStr">
        <is>
          <t xml:space="preserve">Note 3 – Revenue Disaggregation of Revenue The following table provides information about disaggregated revenue by type of products and customers for each of the Company’s reportable segments:
12 Weeks Ended July 13, 2024 28 Weeks Ended July 13, 2024
(In thousands) Wholesale Retail Total Wholesale Retail Total
Type of products:
Center store (a) $ 576,284 $ 256,841 $ 833,125 $ 1,337,529 $ 560,055 $ 1,897,584
Fresh (b) 482,558 259,255 741,813 1,097,927 556,171 1,654,098
Non-food (c) 474,486 121,583 596,069 1,082,792 270,454 1,353,246
Fuel — 38,172 38,172 — 81,093 81,093
Other 21,300 277 21,577 50,401 597 50,998
Total $ 1,554,628 $ 676,128 $ 2,230,756 $ 3,568,649 $ 1,468,370 $ 5,037,019
Type of customers:
Individuals $ — $ 675,851 $ 675,851 $ — $ 1,467,773 $ 1,467,773
Independent retailers (d) 532,398 — 532,398 1,197,583 — 1,197,583
National accounts 492,215 — 492,215 1,128,845 — 1,128,845
Military (e) 521,532 — 521,532 1,221,439 — 1,221,439
Other 8,483 277 8,760 20,782 597 21,379
Total $ 1,554,628 $ 676,128 $ 2,230,756 $ 3,568,649 $ 1,468,370 $ 5,037,019
12 Weeks Ended July 15, 2023 28 Weeks Ended July 15, 2023
(In thousands) Wholesale Retail Total Wholesale Retail Total
Type of products:
Center store (a) $ 603,441 $ 260,838 $ 864,279 $ 1,431,142 $ 575,652 $ 2,006,794
Fresh (b) 508,004 257,915 765,919 1,162,262 568,627 1,730,889
Non-food (c) 499,440 119,245 618,685 1,070,407 266,844 1,337,251
Fuel — 40,787 40,787 — 89,053 89,053
Other 22,479 245 22,724 55,237 564 55,801
Total $ 1,633,364 $ 679,030 $ 2,312,394 $ 3,719,048 $ 1,500,740 $ 5,219,788
Type of customers:
Individuals $ — $ 678,785 $ 678,785 $ — $ 1,500,177 $ 1,500,177
Independent retailers (d) 563,412 — 563,412 1,266,218 — 1,266,218
National accounts 554,451 — 554,451 1,236,436 — 1,236,436
Military (e) 504,736 — 504,736 1,190,431 — 1,190,431
Other 10,765 245 11,010 25,963 563 26,526
Total $ 1,633,364 $ 679,030 $ 2,312,394 $ 3,719,048 $ 1,500,740 $ 5,219,788
(a) Center store includes dry grocery, frozen and beverages.
(b) Fresh includes produce, meat, dairy, deli, bakery, prepared proteins, seafood and floral.
(c) Non-food includes general merchandise, health and beauty care, tobacco products and pharmacy.
(d) Independent retailers include sales to manufacturers, brokers and distributors.
(e) Military represents the distribution of grocery products to U.S. military commissaries and exchanges, which primarily includes sales to manufacturers and brokers. Contract Assets and Liabilities Under its contracts with customers, the Company stands ready to deliver product upon receipt of a purchase order. Accordingly, the Company has no performance obligations under its contracts until its customers submit a purchase order. The Company does not receive pre-payment from its customers or enter into commitments to provide goods or services that have terms greater than one year . As the performance obligation is part of a contract that has an original expected duration of less than one year, the Company has applied the practical expedient under Accounting Standards Codification (ASC) 606, Revenue from Contracts with Customers , to omit disclosures regarding remaining performance obligations. Revenue recognized from performance obligations related to prior periods (for example, due to changes in estimated rebates and incentives impacting the transaction price) was not material in any period presente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within the condensed consolidated balance sheets. When the Company transfers goods or services to a customer, payment is due subject to normal terms and is not conditional on anything other than the passage of time. Typical payment terms range from "due upon receipt" to due within 30 days, depending on the customer.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a result,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 Allowance for Credit Losses Changes to the balance of the allowance for credit losses were as follows:
Allowance for Credit Losses
Current Accounts Long-term
(In thousands) and Notes Receivable Notes Receivable Total
Balance at December 30, 2023 $ 4,611 $ 1,212 $ 5,823
Changes in credit loss estimates 52 ( 307 ) ( 255 )
Write-offs charged against the allowance ( 72 ) ( 350 ) ( 422 )
Balance at July 13, 2024 $ 4,591 $ 555 $ 5,146
Allowance for Credit Losses
Current Accounts Long-term
(In thousands) and Notes Receivable Notes Receivable Total
Balance at December 31, 2022 $ 6,098 $ 948 $ 7,046
Changes in credit loss estimates ( 1,214 ) 439 ( 775 )
Write-offs charged against the allowance ( 408 ) — ( 408 )
Balance at July 15, 2023 $ 4,476 $ 1,387 $ 5,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13, 2024</t>
        </is>
      </c>
    </row>
    <row r="3">
      <c r="A3" s="3" t="inlineStr">
        <is>
          <t>Goodwill and Intangible Assets Disclosure [Abstract]</t>
        </is>
      </c>
      <c r="B3" s="4" t="inlineStr">
        <is>
          <t xml:space="preserve"> </t>
        </is>
      </c>
    </row>
    <row r="4">
      <c r="A4" s="4" t="inlineStr">
        <is>
          <t>Goodwill and Other Intangible Assets</t>
        </is>
      </c>
      <c r="B4" s="4" t="inlineStr">
        <is>
          <t>Note 4 – Goodwill and Other Intangible Assets The Company has two reporting units, Wholesale and Retail. Changes in the carrying amount of goodwill were as follows:
(In thousands) Wholesale Retail Total
Balance at December 30, 2023 $ 181,035 $ 1,125 $ 182,160
Acquisitions — 8,054 8,054
Balance at July 13, 2024 $ 181,035 $ 9,179 $ 190,214 The Company has indefinite-lived intangible assets that are not amortized, consisting primarily of indefinite-lived trade names. Changes in the carrying amount of indefinite-lived intangible assets were as follows:
Indefinite-lived
(In thousands) Intangible Assets
Balance at December 30, 2023 $ 67,826
Acquisitions 9,750
Impairment (Note 5) ( 6,059 )
Balance at July 13, 2024 $ 71,517 Within the Retail reporting unit, the Company acquired goodwill of $ 8.1 million and an indefinite-lived trade name of $ 9.8 million related to an immaterial acquisition during the second quarter of 2024. The Company reviews goodwill and other indefinite-lived intangible assets for impairment annually, during the fourth quarter of each year, and more frequently if circumstances indicate impairment is probable. Except for the impairment described in Note 5, such circumstances have not arisen in the current fiscal year. Testing goodwill and other indefinite-lived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6 Months Ended</t>
        </is>
      </c>
    </row>
    <row r="2">
      <c r="B2" s="2" t="inlineStr">
        <is>
          <t>Jul. 13, 2024</t>
        </is>
      </c>
    </row>
    <row r="3">
      <c r="A3" s="3" t="inlineStr">
        <is>
          <t>Restructuring and Related Activities [Abstract]</t>
        </is>
      </c>
      <c r="B3" s="4" t="inlineStr">
        <is>
          <t xml:space="preserve"> </t>
        </is>
      </c>
    </row>
    <row r="4">
      <c r="A4" s="4" t="inlineStr">
        <is>
          <t>Restructuring and Asset Impairment</t>
        </is>
      </c>
      <c r="B4" s="4" t="inlineStr">
        <is>
          <t xml:space="preserve">Note 5 – Restructuring and Asset Impairment The following table provides the activity of reserves for closed properties for the 28-week period ended July 13, 2024.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In thousands) Lease Ancillary Costs Severance Total
Balance at December 30, 2023 $ 2,977 $ — $ 2,977
Provision for severance — 27 27
Lease termination adjustments ( 451 ) ( 451 )
Accretion expense 42 — 42
Payments ( 253 ) ( 27 ) ( 280 )
Balance at July 13, 2024 $ 2,315 $ — $ 2,315 Restructuring and asset impairment, net in the condensed consolidated statements of earnings consisted of the following:
12 Weeks Ended 28 Weeks Ended
(In thousands) July 13, 2024 July 15, 2023 July 13, 2024 July 15, 2023
Asset impairment charges (a) $ 6,863 $ — $ 12,984 $ 3,745
Gain on sales of assets related to closed facilities (b) ( 96 ) ( 2,529 ) ( 45 ) ( 2,590 )
Provision for severance 27 20 27 20
Other (income) costs associated with site closures ( 17 ) 286 ( 271 ) 600
Lease termination adjustments (c) ( 670 ) — ( 820 ) —
Changes in estimates — ( 31 ) — 54
Total $ 6,107 $ ( 2,254 ) $ 11,875 $ 1,829 (a) Asset impairment charges in the current year were incurred in the Retail segment related to long-lived assets and an indefinite-lived trade name as a result of changes in the competitive environment. In the prior year, asset impairment charges related to two store closures within the Retail segment and impairment losses related to a distribution location that sustained significant storm damage within the Wholesale segment. (b) Gains on sales of assets in the prior year relate to the sale of a store within the Retail segment. (c) Lease termination adjustments in the current quarter relate to the gain recognized to terminate a lease agreement, which included a $ 0.2 million write-off of the lease liability and a $ 0.5 million write-off of lease ancillary costs included in the reserve for closed properties. Due to changes in the competitive environment, the Company evaluated an indefinite-lived trade name within the Retail segment for potential impairment. The indefinite-lived trade name with a book value of $ 23.7 million was measured at a fair value of $ 17.6 million, resulting in an impairment charge of $ 6.1 million. Indefinite-lived intangible assets are measured at fair value using Level 3 inputs under the fair value hierarchy, as further described in Note 6. Fair value of indefinite-lived assets is determined by estimating the amount and timing of net future cash flows, discounted using a risk-adjusted rate of interest. The Company estimates future cash flows based on historical results of operations, external factors expected to impact future performance and, in the case of indefinite-lived trade name assets, estimated royalty rates. Long-lived assets which are not recoverable are measured at fair value on a nonrecurring basis using Level 3 inputs under the fair value hierarchy, as further described in Note 6. In the current year, assets with a book value of $ 7.4 million were measured at a fair value of $ 0.5 million, resulting in impairment charges of $ 6.9 million. In the prior year, long-lived assets with a book value of $ 7.4 million were measured at a fair value of $ 3.7 million, resulting in impairment charges of $ 3.7 million. The fair value of long-lived assets is determined by estimating the amount and timing of net future cash flows, including the expected proceeds from the sale of assets and expected insurance recoverie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the support of real estate brok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13, 2024</t>
        </is>
      </c>
    </row>
    <row r="3">
      <c r="A3" s="3" t="inlineStr">
        <is>
          <t>Fair Value Disclosures [Abstract]</t>
        </is>
      </c>
      <c r="B3" s="4" t="inlineStr">
        <is>
          <t xml:space="preserve"> </t>
        </is>
      </c>
    </row>
    <row r="4">
      <c r="A4" s="4" t="inlineStr">
        <is>
          <t>Fair Value Measurements</t>
        </is>
      </c>
      <c r="B4" s="4" t="inlineStr">
        <is>
          <t xml:space="preserve">Note 6 – Fair Value Measurements ASC 820, Fair Value Measurement ,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For discussion of the fair value measurements related to goodwill, and long- or indefinite-lived asset impairment charges, refer to Notes 4 and 5. At July 13, 2024 and December 30, 2023, the book value and estimated fair value of the Company’s debt instruments, excluding debt financing costs, were as follows:
(In thousands) July 13, 2024 December 30, 2023
Book value of debt instruments, excluding debt financing costs:
Current maturities of long-term debt and finance lease liabilities $ 9,754 $ 8,813
Long-term debt and finance lease liabilities 590,162 593,061
Total book value of debt instruments 599,916 601,874
Fair value of debt instruments, excluding debt financing costs 600,658 603,117
Excess of fair value over book value $ 742 $ 1,243 The estimated fair value of debt is based on market quotes for instruments with similar terms and remaining maturities (Level 2 inputs and valuation techniques). The Company's interest rate swap agreement is considered a Level 2 instrument. The Company values the interest rate swap using standard models and observable market inputs including SOFR interest rates and discount rates, which are considered Level 2 inputs. The location and the fair value of the interest rate swap agreement in the condensed consolidated balance sheet is disclosed in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l. 13, 2024</t>
        </is>
      </c>
    </row>
    <row r="3">
      <c r="A3" s="3" t="inlineStr">
        <is>
          <t>Derivative Instruments and Hedging Activities Disclosure [Abstract]</t>
        </is>
      </c>
      <c r="B3" s="4" t="inlineStr">
        <is>
          <t xml:space="preserve"> </t>
        </is>
      </c>
    </row>
    <row r="4">
      <c r="A4" s="4" t="inlineStr">
        <is>
          <t>Derivatives</t>
        </is>
      </c>
      <c r="B4" s="4" t="inlineStr">
        <is>
          <t xml:space="preserve">Note 7 – Derivatives Hedging of Interest Rate Risk During the first quarter of 2023, the Company entered into an interest rate swap contract to mitigate its exposure to changes in variable interest rates. The Company's interest rate swap was designated as a cash flow hedge as of the effective date, March 17, 2023, and continues to be designated as a cash flow hedge. The interest rate swap is reflected at its fair value in the condensed consolidated balance sheets. Refer to Note 6 for further information on the fair value of the interest rate swap. Details of the pay-fixed, receive-floating interest rate swap contract are as follows:
Effective Date Maturity Date Notional Value Pay Fixed Rate Receive Floating Rate Floating Rate Reset Terms
March 17, 2023 November 17, 2027 $ 150 3.646 % One-Month CME Term SOFR Monthly The Company performed an initial quantitative assessment of hedge effectiveness using the change-in-variable-cash-flows method. Under this method, the Company assessed the effectiveness of the hedging relationship by comparing the present value of the cumulative change in the expected future cash flows on the variable leg of the interest rate swap with the present value of the cumulative change in the expected future interest cash flows on the variable-rate debt. The Company determined the interest rate swap to be highly effective. To assess for continued hedge effectiveness, the Company performs retrospective and prospective qualitative assessments each quarter. The Company also monitors the credit risk of the counterparty on an ongoing basis. The change in the fair value of the interest rate swap is initially reported in "Other comprehensive (loss) income" in the condensed consolidated statements of comprehensive income and subsequently reclassified to earnings in "Interest expense, net" in the condensed consolidated statements of earnings when the hedged transactions affect earnings. The location and the fair value of the interest rate swap in the condensed consolidated balance sheets as of July 13, 2024 and December 30, 2023, respectively, are as follows:
Derivative Fair Value
(In thousands) Condensed Consolidated Balance Sheets Location July 13, 2024 December 30, 2023
Cash Flow Hedge:
Interest rate swap Prepaid expenses and other current assets $ 1,718 $ 1,721
Interest rate swap Other long-term liabilities 291 1,914
Interest rate swap Accumulated other comprehensive income 1,005 ( 316 ) The location and amount of gains recognized in the condensed consolidated statements of earnings for the interest rate swap, presented on a pre-tax basis, are as follows:
Interest expense, net
12 Weeks Ended 28 Weeks Ended
(In thousands) July 13, 2024 July 15, 2023 July 13, 2024 July 15, 2023
Total amounts of expense line items presented in the condensed consolidated statements of earnings in which the effects of cash flow hedges are recorded $ 10,541 $ 9,349 $ 24,028 $ 20,938
Gain on cash flow hedging relationships:
Gain reclassified from comprehensive income into earnings 588 494 1,377 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13,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has contributed and is required to continue making contributions to the Central States Southeast and Southwest Pension Fund (the “Central States Plan” or the “Plan”), a multi-employer pension plan, based on obligations arising from certain of its collective bargaining agreements. If the Company were to cease making such contributions and triggered a withdrawal from the Plan, it is possible that the Company would be obligated to pay a withdrawal liability to the Plan if the Plan is underfunded at the time of such withdrawal. On January 12, 2023, the Central States Plan received approximately $ 35.8 billion in Special Financial Assistance ("SFA"), inclusive of interest, which is designed to alleviate the risk of insolvency of the Plan. On March 29, 2024, in accordance with the Pension Protection Act ("PPA"), the Plan's actuary certified that the Plan was considered to be in "critical" zone status for the plan year beginning January 1, 2024. Due to the receipt of the SFA, the Central States Plan has stated that it expects it "will be funded well into the future". Despite the expectations of the Plan, the Company views the Plan's solvency as an ongoing risk factor. Based on the most recent information available to the Company, management believes the value of assets held in trust to pay benefits covers the present value of actuarial accrued liabilities in the Central States Plan. Management is not aware of any significant change in funding levels in the Plan since December 30, 2023. Due to uncertainty regarding future factors that could trigger a withdrawal liability, the Company is unable to determine with certainty the current amount of the Plan’s funding and/or SpartanNash’s current potential withdrawal liability exposure in the event of a future withdrawal from the Plan. Any adjustment for withdrawal liability would be recorded when it is probable that a liability exists and can be reasonably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ociate Retirement Plans</t>
        </is>
      </c>
      <c r="B1" s="2" t="inlineStr">
        <is>
          <t>6 Months Ended</t>
        </is>
      </c>
    </row>
    <row r="2">
      <c r="B2" s="2" t="inlineStr">
        <is>
          <t>Jul. 13, 2024</t>
        </is>
      </c>
    </row>
    <row r="3">
      <c r="A3" s="3" t="inlineStr">
        <is>
          <t>Retirement Benefits [Abstract]</t>
        </is>
      </c>
      <c r="B3" s="4" t="inlineStr">
        <is>
          <t xml:space="preserve"> </t>
        </is>
      </c>
    </row>
    <row r="4">
      <c r="A4" s="4" t="inlineStr">
        <is>
          <t>Associate Retirement Plans</t>
        </is>
      </c>
      <c r="B4" s="4" t="inlineStr">
        <is>
          <t>Note 9 – Associate Retirement Plans During the 12- and 28- week periods ended July 13, 2024, the Company recognized net periodic postretirement benefit income of $ 0.5 million and $ 1.4 million, respectively, related to the SpartanNash Retiree Medical Plan ("Retiree Medical Plan" or "Plan"). During the 12- and 28- week periods ended July 15, 2023 the Company recognized net periodic postretirement benefit income of $ 0.6 million and $ 1.5 million, respectively, related to the Retiree Medical Plan. The Company amended the Retiree Medical Plan on June 30, 2022. In connection with the amendment, the Company was to make lump sum cash payments to all active and retired participants in lieu of future monthly benefits and reimbursements previously offered under the Plan. As a result of the amendment effective June 30, 2022, the Plan obligation was remeasured, resulting in a reduction to the obligation of $ 6.6 million and a corresponding prior service credit in AOCI, which was amortized to net periodic postretirement benefit income over the remaining period until the final payment was made on June 28, 2024. During the 12 week periods ended July 13, 2024 and July 15, 2023 , the Company recognized $ 0.7 million and $ 0.8 million, respectively, in net periodic postretirement benefit income related to the amortization of the prior service credit from AOCI. During the 28 week periods ended July 13, 2024 and July 15, 2023 , the Company recognized $ 1.7 million and $ 1.8 million, respectively, in net periodic postretirement benefit income related to the amortization of the prior service credit from AOCI. On June 28, 2024, the Company made a lump sum payment of $ 1.3 million to all remaining active or retired participants , which constituted a final settlement of the Plan. On July 1, 2023, the Company made a lump sum payment to retired participants totaling $ 1.3 million, which constituted a partial settlement of the Plan. The payments resulted in the recognition within net periodic postretirement expense of $ 0.1 million and $ 0.3 million on June 28, 2024 and July 1, 2023, respectively, related to the net actuarial loss within AOCI. The Company’s retirement programs also include defined contribution plans providing contributory benefits, as well as executive compensation plans for a select group of management personnel and highly compensated associates. Multi-Employer Plans In addition to the plans listed above, the Company participates in the Central States Southeast and Southwest Pension Fund,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payable. The Company’s contributions during the 12- week periods ended July 13, 2024 and July 15, 2023 were $ 3.3 million. The Company's contributions during the 28-week periods ended July 13, 2024 and July 15, 2023 were $ 7.9 million and $ 7.6 million, respectively. See Note 8 for further information regarding contingencies related to the Company’s participation in the Central State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13,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5242</v>
      </c>
      <c r="C3" s="6" t="n">
        <v>17964</v>
      </c>
    </row>
    <row r="4">
      <c r="A4" s="4" t="inlineStr">
        <is>
          <t>Accounts and notes receivable, net</t>
        </is>
      </c>
      <c r="B4" s="5" t="n">
        <v>426869</v>
      </c>
      <c r="C4" s="5" t="n">
        <v>421859</v>
      </c>
    </row>
    <row r="5">
      <c r="A5" s="4" t="inlineStr">
        <is>
          <t>Inventories, net</t>
        </is>
      </c>
      <c r="B5" s="5" t="n">
        <v>527595</v>
      </c>
      <c r="C5" s="5" t="n">
        <v>575226</v>
      </c>
    </row>
    <row r="6">
      <c r="A6" s="4" t="inlineStr">
        <is>
          <t>Prepaid expenses and other current assets</t>
        </is>
      </c>
      <c r="B6" s="5" t="n">
        <v>65126</v>
      </c>
      <c r="C6" s="5" t="n">
        <v>62440</v>
      </c>
    </row>
    <row r="7">
      <c r="A7" s="4" t="inlineStr">
        <is>
          <t>Total current assets</t>
        </is>
      </c>
      <c r="B7" s="5" t="n">
        <v>1044832</v>
      </c>
      <c r="C7" s="5" t="n">
        <v>1077489</v>
      </c>
    </row>
    <row r="8">
      <c r="A8" s="4" t="inlineStr">
        <is>
          <t>Property and equipment, net</t>
        </is>
      </c>
      <c r="B8" s="5" t="n">
        <v>662501</v>
      </c>
      <c r="C8" s="5" t="n">
        <v>649071</v>
      </c>
    </row>
    <row r="9">
      <c r="A9" s="4" t="inlineStr">
        <is>
          <t>Goodwill</t>
        </is>
      </c>
      <c r="B9" s="5" t="n">
        <v>190214</v>
      </c>
      <c r="C9" s="5" t="n">
        <v>182160</v>
      </c>
    </row>
    <row r="10">
      <c r="A10" s="4" t="inlineStr">
        <is>
          <t>Intangible assets, net</t>
        </is>
      </c>
      <c r="B10" s="5" t="n">
        <v>102793</v>
      </c>
      <c r="C10" s="5" t="n">
        <v>101535</v>
      </c>
    </row>
    <row r="11">
      <c r="A11" s="4" t="inlineStr">
        <is>
          <t>Operating lease assets</t>
        </is>
      </c>
      <c r="B11" s="5" t="n">
        <v>266221</v>
      </c>
      <c r="C11" s="5" t="n">
        <v>242146</v>
      </c>
    </row>
    <row r="12">
      <c r="A12" s="4" t="inlineStr">
        <is>
          <t>Other assets, net</t>
        </is>
      </c>
      <c r="B12" s="5" t="n">
        <v>99323</v>
      </c>
      <c r="C12" s="5" t="n">
        <v>103174</v>
      </c>
    </row>
    <row r="13">
      <c r="A13" s="4" t="inlineStr">
        <is>
          <t>Total assets</t>
        </is>
      </c>
      <c r="B13" s="5" t="n">
        <v>2365884</v>
      </c>
      <c r="C13" s="5" t="n">
        <v>2355575</v>
      </c>
    </row>
    <row r="14">
      <c r="A14" s="3" t="inlineStr">
        <is>
          <t>Current liabilities</t>
        </is>
      </c>
      <c r="B14" s="4" t="inlineStr">
        <is>
          <t xml:space="preserve"> </t>
        </is>
      </c>
      <c r="C14" s="4" t="inlineStr">
        <is>
          <t xml:space="preserve"> </t>
        </is>
      </c>
    </row>
    <row r="15">
      <c r="A15" s="4" t="inlineStr">
        <is>
          <t>Accounts payable</t>
        </is>
      </c>
      <c r="B15" s="5" t="n">
        <v>466830</v>
      </c>
      <c r="C15" s="5" t="n">
        <v>473419</v>
      </c>
    </row>
    <row r="16">
      <c r="A16" s="4" t="inlineStr">
        <is>
          <t>Accrued payroll and benefits</t>
        </is>
      </c>
      <c r="B16" s="5" t="n">
        <v>60720</v>
      </c>
      <c r="C16" s="5" t="n">
        <v>78076</v>
      </c>
    </row>
    <row r="17">
      <c r="A17" s="4" t="inlineStr">
        <is>
          <t>Other accrued expenses</t>
        </is>
      </c>
      <c r="B17" s="5" t="n">
        <v>63557</v>
      </c>
      <c r="C17" s="5" t="n">
        <v>57609</v>
      </c>
    </row>
    <row r="18">
      <c r="A18" s="4" t="inlineStr">
        <is>
          <t>Current portion of operating lease liabilities</t>
        </is>
      </c>
      <c r="B18" s="5" t="n">
        <v>42394</v>
      </c>
      <c r="C18" s="5" t="n">
        <v>41979</v>
      </c>
    </row>
    <row r="19">
      <c r="A19" s="4" t="inlineStr">
        <is>
          <t>Current portion of long-term debt and finance lease liabilities</t>
        </is>
      </c>
      <c r="B19" s="5" t="n">
        <v>9754</v>
      </c>
      <c r="C19" s="5" t="n">
        <v>8813</v>
      </c>
    </row>
    <row r="20">
      <c r="A20" s="4" t="inlineStr">
        <is>
          <t>Total current liabilities</t>
        </is>
      </c>
      <c r="B20" s="5" t="n">
        <v>643255</v>
      </c>
      <c r="C20" s="5" t="n">
        <v>659896</v>
      </c>
    </row>
    <row r="21">
      <c r="A21" s="3" t="inlineStr">
        <is>
          <t>Long-term liabilities</t>
        </is>
      </c>
      <c r="B21" s="4" t="inlineStr">
        <is>
          <t xml:space="preserve"> </t>
        </is>
      </c>
      <c r="C21" s="4" t="inlineStr">
        <is>
          <t xml:space="preserve"> </t>
        </is>
      </c>
    </row>
    <row r="22">
      <c r="A22" s="4" t="inlineStr">
        <is>
          <t>Deferred income taxes</t>
        </is>
      </c>
      <c r="B22" s="5" t="n">
        <v>81114</v>
      </c>
      <c r="C22" s="5" t="n">
        <v>73904</v>
      </c>
    </row>
    <row r="23">
      <c r="A23" s="4" t="inlineStr">
        <is>
          <t>Operating lease liabilities</t>
        </is>
      </c>
      <c r="B23" s="5" t="n">
        <v>252850</v>
      </c>
      <c r="C23" s="5" t="n">
        <v>226118</v>
      </c>
    </row>
    <row r="24">
      <c r="A24" s="4" t="inlineStr">
        <is>
          <t>Other long-term liabilities</t>
        </is>
      </c>
      <c r="B24" s="5" t="n">
        <v>25897</v>
      </c>
      <c r="C24" s="5" t="n">
        <v>28808</v>
      </c>
    </row>
    <row r="25">
      <c r="A25" s="4" t="inlineStr">
        <is>
          <t>Long-term debt and finance lease liabilities</t>
        </is>
      </c>
      <c r="B25" s="5" t="n">
        <v>586427</v>
      </c>
      <c r="C25" s="5" t="n">
        <v>588667</v>
      </c>
    </row>
    <row r="26">
      <c r="A26" s="4" t="inlineStr">
        <is>
          <t>Total long-term liabilities</t>
        </is>
      </c>
      <c r="B26" s="5" t="n">
        <v>946288</v>
      </c>
      <c r="C26" s="5" t="n">
        <v>917497</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oting, no par value; 100,000 shares authorized; 33,750 and 34,610 shares outstanding</t>
        </is>
      </c>
      <c r="B29" s="5" t="n">
        <v>449076</v>
      </c>
      <c r="C29" s="5" t="n">
        <v>460299</v>
      </c>
    </row>
    <row r="30">
      <c r="A30" s="4" t="inlineStr">
        <is>
          <t>Preferred stock, no par value, 10,000 shares authorized, no shares outstanding</t>
        </is>
      </c>
      <c r="B30" s="5" t="n">
        <v>0</v>
      </c>
      <c r="C30" s="5" t="n">
        <v>0</v>
      </c>
    </row>
    <row r="31">
      <c r="A31" s="4" t="inlineStr">
        <is>
          <t>Accumulated other comprehensive income</t>
        </is>
      </c>
      <c r="B31" s="5" t="n">
        <v>1005</v>
      </c>
      <c r="C31" s="5" t="n">
        <v>796</v>
      </c>
    </row>
    <row r="32">
      <c r="A32" s="4" t="inlineStr">
        <is>
          <t>Retained earnings</t>
        </is>
      </c>
      <c r="B32" s="5" t="n">
        <v>326260</v>
      </c>
      <c r="C32" s="5" t="n">
        <v>317087</v>
      </c>
    </row>
    <row r="33">
      <c r="A33" s="4" t="inlineStr">
        <is>
          <t>Total shareholders’ equity</t>
        </is>
      </c>
      <c r="B33" s="5" t="n">
        <v>776341</v>
      </c>
      <c r="C33" s="5" t="n">
        <v>778182</v>
      </c>
    </row>
    <row r="34">
      <c r="A34" s="4" t="inlineStr">
        <is>
          <t>Total liabilities and shareholders’ equity</t>
        </is>
      </c>
      <c r="B34" s="6" t="n">
        <v>2365884</v>
      </c>
      <c r="C34" s="6" t="n">
        <v>2355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13, 2024</t>
        </is>
      </c>
    </row>
    <row r="3">
      <c r="A3" s="3" t="inlineStr">
        <is>
          <t>Income Tax Disclosure [Abstract]</t>
        </is>
      </c>
      <c r="B3" s="4" t="inlineStr">
        <is>
          <t xml:space="preserve"> </t>
        </is>
      </c>
    </row>
    <row r="4">
      <c r="A4" s="4" t="inlineStr">
        <is>
          <t>Income Taxes</t>
        </is>
      </c>
      <c r="B4" s="4" t="inlineStr">
        <is>
          <t>Note 10 – Income Taxes The effective income tax rate was 28.8 % and 28.2 % for the 12 weeks ended July 13, 2024 and July 15, 2023, respectively. The effective income tax rate was 28.7 % and 24.7 % for the 28 weeks ended July 13, 2024 and July 15, 2023, respectively. Differences from the federal statutory rate for all periods presented were due to state taxes and non-deductible expenses, partially offset by benefits associated with federal tax credits. The prior year also included discrete tax benefits from a both change in contingencies, as well as stock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13, 2024</t>
        </is>
      </c>
    </row>
    <row r="3">
      <c r="A3" s="3" t="inlineStr">
        <is>
          <t>Share-Based Payment Arrangement [Abstract]</t>
        </is>
      </c>
      <c r="B3" s="4" t="inlineStr">
        <is>
          <t xml:space="preserve"> </t>
        </is>
      </c>
    </row>
    <row r="4">
      <c r="A4" s="4" t="inlineStr">
        <is>
          <t>Stock-Based Compensation</t>
        </is>
      </c>
      <c r="B4" s="4" t="inlineStr">
        <is>
          <t>Note 11 – Stock-Based Compensation Stock-Based Employee Awards The Company sponsors shareholder-approved stock incentive plans that provide for the granting of stock options, stock appreciation rights, restricted stock, restricted stock units, performance shares, performance share units, dividend equivalent rights, and other stock-based and stock-related awards to directors, officers and other key associates. Stock-based compensation expense recognized and included in “Selling, general and administrative expenses” in the condensed consolidated statements of earnings, and related tax impacts were as follows:
12 Weeks Ended 28 Weeks Ended
(In thousands) July 13, 2024 July 15, 2023 July 13, 2024 July 15, 2023
Restricted stock expense $ 1,179 $ 1,896 $ 3,261 $ 6,697
Restricted stock unit expense 874 — 3,664 —
Performance share unit (benefit) expense ( 197 ) 569 ( 1,349 ) 915
Income tax benefit ( 517 ) ( 742 ) ( 1,442 ) ( 2,909 )
Stock-based compensation expense, net of tax $ 1,339 $ 1,723 $ 4,134 $ 4,703 The following table summarizes activity in the stock incentive plans for the 28 weeks ended July 13, 2024:
Weighted Weighted Weighted
Restricted Average Restricted Average Performance Average
Stock Grant-Date Stock Grant-Date Share Grant-Date
Awards Fair Value Units Fair Value Units Fair Value
Outstanding at December 30, 2023 819,457 $ 24.92 — $ — 290,310 $ 27.00
Granted — — 580,063 20.29 413,207 20.53
Vested ( 460,364 ) 23.16 ( 15,490 ) 20.41 — —
Cancelled/Forfeited ( 12,981 ) 26.77 ( 11,631 ) 20.41 ( 10,294 ) 23.39
Outstanding at July 13, 2024 346,112 $ 27.19 552,942 $ 20.28 693,223 $ 23.20 The following table summarizes the unrecognized compensation cost and weighted average recognition period for awards granted under the Company's stock incentive plans as of July 13, 2024:
Weighted
Unrecognized Average
Compensation Recognition
Cost Period
(In thousands) (in years)
Restricted stock awards $ 5,476 1.3
Restricted stock units 7,895 2.4
Performance share units 7,664 2.4
Total $ 21,035 Stock Warrant On October 7, 2020, in connection with its entry into a commercial agreement with Amazon.com, Inc. (“Amazon”), the Company issued Amazon.com NV Investment Holdings LLC, a subsidiary of Amazon, a warrant to acquire up to an aggregate of 5,437,272 shares of the Company’s common stock (the “Warrant”), subject to certain vesting conditions. Warrant shares totaling 1,087,455 shares vested upon the signing of the commercial agreement and had a grant date fair value of $ 5.51 per share. Warrant shares totaling up to 4,349,817 shares may vest in connection with conditions defined by the terms of the Warrant, as Amazon makes payments to the Company in connection with the commercial supply agreement, in increments of $ 200 million, and had a grant date fair value of $ 5.33 per share. Upon vesting, shares may be acquired at an exercise price of $ 17.7257 . The Warrant contains customary anti-dilution, down-round and change-in-control provisions. The right to purchase shares in connection with the Warrant expires on October 7, 2027 . Share-based payment expense recognized as a reduction of “Net sales” in the condensed consolidated statements of earnings, and related tax benefits were as follows:
12 Weeks Ended 28 Weeks Ended
(In thousands) July 13, 2024 July 15, 2023 July 13, 2024 July 15, 2023
Warrant expense $ 190 $ 353 $ 516 $ 960
Income tax benefit ( 13 ) ( 31 ) ( 55 ) ( 95 )
Warrant expense, net of tax $ 177 $ 322 $ 461 $ 865 The following table summarizes stock warrant activity for the 28 weeks ended July 13, 2024:
Warrant
Outstanding and nonvested at December 30, 2023 3,262,357
Vested ( 108,746 )
Outstanding and nonvested at July 13, 2024 3,153,611 As of July 13, 2024 , total unrecognized cost related to nonvested warrant shares was $ 16.4 million, which may be expensed as vesting conditions are satisfied over the remaining term of the agreement, or 3.2 years. Warrants representing 2,283,661 shares are vested and exercisable. As of July 13, 2024 , nonvested warrant shares had an intrinsic value of $ 3.0 million, and vested warrant shares had an intrinsic value of $ 2.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13, 2024</t>
        </is>
      </c>
    </row>
    <row r="3">
      <c r="A3" s="3" t="inlineStr">
        <is>
          <t>Earnings Per Share [Abstract]</t>
        </is>
      </c>
      <c r="B3" s="4" t="inlineStr">
        <is>
          <t xml:space="preserve"> </t>
        </is>
      </c>
    </row>
    <row r="4">
      <c r="A4" s="4" t="inlineStr">
        <is>
          <t>Earnings Per Share</t>
        </is>
      </c>
      <c r="B4" s="4" t="inlineStr">
        <is>
          <t xml:space="preserve">Note 12 – Earnings Per Share Outstanding nonvested restricted stock awards granted to retirement-eligible Associates contain nonforfeitable rights to dividend equivalents, which participate in undistributed earnings with common stock. These awards are classified as participating securities and are included in the calculation of basic earnings per share. The dilutive impact of the restricted stock awards, restricted stock units, and warrants are presented below, as applicable. Weighted average restricted stock awards that were not included in the EPS calculations because they were anti-dilutive were 248,685 and 200,091 for the 12- and 28- week periods ended July 13, 2024 , respectively. The performance share units are not currently dilutive. The following table sets forth the computation of basic and diluted net earnings per share:
12 Weeks Ended 28 Weeks Ended
(In thousands, except per share amounts) July 13, 2024 July 15, 2023 July 13, 2024 July 15, 2023
Numerator:
Net earnings $ 11,489 $ 19,468 $ 24,460 $ 30,805
Adjustment for earnings attributable to participating securities ( 62 ) ( 140 ) ( 145 ) ( 254 )
Net earnings used in calculating earnings per share $ 11,427 $ 19,328 $ 24,315 $ 30,551
Denominator:
Weighted average shares outstanding, including participating securities 33,726 34,125 33,962 34,366
Adjustment for participating securities ( 181 ) ( 246 ) ( 201 ) ( 283 )
Shares used in calculating basic earnings per share 33,545 33,879 33,761 34,083
Effect of dilutive stock warrant 196 468 296 650
Effect of dilutive stock-based employee compensation 36 48 71 100
Shares used in calculating diluted earnings per share 33,777 34,395 34,128 34,833
Basic earnings per share $ 0.34 $ 0.57 $ 0.72 $ 0.90
Diluted earnings per share $ 0.34 $ 0.56 $ 0.71 $ 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4 Months Ended</t>
        </is>
      </c>
    </row>
    <row r="2">
      <c r="B2" s="2" t="inlineStr">
        <is>
          <t>Apr. 20, 2024</t>
        </is>
      </c>
    </row>
    <row r="3">
      <c r="A3" s="3" t="inlineStr">
        <is>
          <t>Supplemental Cash Flow Elements [Abstract]</t>
        </is>
      </c>
      <c r="B3" s="4" t="inlineStr">
        <is>
          <t xml:space="preserve"> </t>
        </is>
      </c>
    </row>
    <row r="4">
      <c r="A4" s="4" t="inlineStr">
        <is>
          <t>Supplemental Cash Flow Information</t>
        </is>
      </c>
      <c r="B4" s="4" t="inlineStr">
        <is>
          <t xml:space="preserve">Note 13 – Supplemental Cash Flow Information Supplemental cash flow information is as follows:
28 Weeks Ended
(In thousands) July 13, 2024 July 15, 2023
Non-cash investing activities:
Capital expenditures included in accounts payable and other long-term liabilities $ 14,678 $ 6,192
Operating lease asset additions 51,696 27,214
Finance lease asset additions 9,321 10,000
Non-cash financing activities:
Recognition of operating lease liabilities 51,696 27,214
Recognition of finance lease liabilities 9,321 10,000
Other supplemental cash flow information:
Cash paid for interest 25,132 21,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13, 2024</t>
        </is>
      </c>
    </row>
    <row r="3">
      <c r="A3" s="3" t="inlineStr">
        <is>
          <t>Segment Reporting [Abstract]</t>
        </is>
      </c>
      <c r="B3" s="4" t="inlineStr">
        <is>
          <t xml:space="preserve"> </t>
        </is>
      </c>
    </row>
    <row r="4">
      <c r="A4" s="4" t="inlineStr">
        <is>
          <t>Segment Information</t>
        </is>
      </c>
      <c r="B4" s="4" t="inlineStr">
        <is>
          <t xml:space="preserve">Note 14 – Segment Information The following tables set forth information about the Company by reportable segment:
(In thousands) Wholesale Retail Total
12 Weeks Ended July 13, 2024
Net sales to external customers $ 1,554,628 $ 676,128 $ 2,230,756
Inter-segment sales 282,232 500 282,732
Acquisition and integration, net 1,977 636 2,613
Restructuring and asset impairment, net 118 5,989 6,107
Depreciation and amortization 12,301 11,041 23,342
Operating earnings 22,067 4,059 26,126
Capital expenditures 14,052 12,859 26,911
12 Weeks Ended July 15, 2023
Net sales to external customers $ 1,633,364 $ 679,030 $ 2,312,394
Inter-segment sales 278,886 328 279,214
Acquisition and integration, net 55 — 55
Restructuring and asset impairment, net 1 ( 2,255 ) ( 2,254 )
Depreciation and amortization 11,644 10,814 22,458
Operating earnings 21,542 14,244 35,786
Capital expenditures 13,828 8,132 21,960
28 Weeks Ended July 13, 2024
Net sales to external customers $ 3,568,649 $ 1,468,370 $ 5,037,019
Inter-segment sales 616,597 1,091 617,688
Acquisition and integration, net 1,977 963 2,940
Restructuring and asset impairment, net ( 32 ) 11,907 11,875
Depreciation and amortization 28,379 25,609 53,988
Operating earnings (loss) 58,069 ( 1,327 ) 56,742
Capital expenditures 36,674 30,400 67,074
28 Weeks Ended July 15, 2023
Net sales to external customers $ 3,719,048 $ 1,500,740 $ 5,219,788
Inter-segment sales 628,180 652 628,832
Acquisition and integration, net 124 5 129
Restructuring and asset impairment, net 981 848 1,829
Depreciation and amortization 27,014 25,189 52,203
Operating earnings 47,867 12,232 60,099
Capital expenditures 38,225 22,599 60,824
(In thousands) July 13, 2024 December 30, 2023
Total assets
Wholesale $ 1,536,806 $ 1,576,182
Retail 829,078 779,393
Total $ 2,365,884 $ 2,355,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6 Months Ended</t>
        </is>
      </c>
    </row>
    <row r="2">
      <c r="B2" s="2" t="inlineStr">
        <is>
          <t>Jul. 13, 2024</t>
        </is>
      </c>
    </row>
    <row r="3">
      <c r="A3" s="3" t="inlineStr">
        <is>
          <t>Revenue from Contract with Customer [Abstract]</t>
        </is>
      </c>
      <c r="B3" s="4" t="inlineStr">
        <is>
          <t xml:space="preserve"> </t>
        </is>
      </c>
    </row>
    <row r="4">
      <c r="A4" s="4" t="inlineStr">
        <is>
          <t>Summary of Information about Disaggregated Revenue of Reportable Segments</t>
        </is>
      </c>
      <c r="B4" s="4" t="inlineStr">
        <is>
          <t xml:space="preserve">The following table provides information about disaggregated revenue by type of products and customers for each of the Company’s reportable segments:
12 Weeks Ended July 13, 2024 28 Weeks Ended July 13, 2024
(In thousands) Wholesale Retail Total Wholesale Retail Total
Type of products:
Center store (a) $ 576,284 $ 256,841 $ 833,125 $ 1,337,529 $ 560,055 $ 1,897,584
Fresh (b) 482,558 259,255 741,813 1,097,927 556,171 1,654,098
Non-food (c) 474,486 121,583 596,069 1,082,792 270,454 1,353,246
Fuel — 38,172 38,172 — 81,093 81,093
Other 21,300 277 21,577 50,401 597 50,998
Total $ 1,554,628 $ 676,128 $ 2,230,756 $ 3,568,649 $ 1,468,370 $ 5,037,019
Type of customers:
Individuals $ — $ 675,851 $ 675,851 $ — $ 1,467,773 $ 1,467,773
Independent retailers (d) 532,398 — 532,398 1,197,583 — 1,197,583
National accounts 492,215 — 492,215 1,128,845 — 1,128,845
Military (e) 521,532 — 521,532 1,221,439 — 1,221,439
Other 8,483 277 8,760 20,782 597 21,379
Total $ 1,554,628 $ 676,128 $ 2,230,756 $ 3,568,649 $ 1,468,370 $ 5,037,019
12 Weeks Ended July 15, 2023 28 Weeks Ended July 15, 2023
(In thousands) Wholesale Retail Total Wholesale Retail Total
Type of products:
Center store (a) $ 603,441 $ 260,838 $ 864,279 $ 1,431,142 $ 575,652 $ 2,006,794
Fresh (b) 508,004 257,915 765,919 1,162,262 568,627 1,730,889
Non-food (c) 499,440 119,245 618,685 1,070,407 266,844 1,337,251
Fuel — 40,787 40,787 — 89,053 89,053
Other 22,479 245 22,724 55,237 564 55,801
Total $ 1,633,364 $ 679,030 $ 2,312,394 $ 3,719,048 $ 1,500,740 $ 5,219,788
Type of customers:
Individuals $ — $ 678,785 $ 678,785 $ — $ 1,500,177 $ 1,500,177
Independent retailers (d) 563,412 — 563,412 1,266,218 — 1,266,218
National accounts 554,451 — 554,451 1,236,436 — 1,236,436
Military (e) 504,736 — 504,736 1,190,431 — 1,190,431
Other 10,765 245 11,010 25,963 563 26,526
Total $ 1,633,364 $ 679,030 $ 2,312,394 $ 3,719,048 $ 1,500,740 $ 5,219,788
(a) Center store includes dry grocery, frozen and beverages.
(b) Fresh includes produce, meat, dairy, deli, bakery, prepared proteins, seafood and floral.
(c) Non-food includes general merchandise, health and beauty care, tobacco products and pharmacy.
(d) Independent retailers include sales to manufacturers, brokers and distributors.
(e) Military represents the distribution of grocery products to U.S. military commissaries and exchanges, which primarily includes sales to manufacturers and brokers. </t>
        </is>
      </c>
    </row>
    <row r="5">
      <c r="A5" s="4" t="inlineStr">
        <is>
          <t>Summary of Changes in Allowance for Credit Losses</t>
        </is>
      </c>
      <c r="B5" s="4" t="inlineStr">
        <is>
          <t xml:space="preserve">Changes to the balance of the allowance for credit losses were as follows:
Allowance for Credit Losses
Current Accounts Long-term
(In thousands) and Notes Receivable Notes Receivable Total
Balance at December 30, 2023 $ 4,611 $ 1,212 $ 5,823
Changes in credit loss estimates 52 ( 307 ) ( 255 )
Write-offs charged against the allowance ( 72 ) ( 350 ) ( 422 )
Balance at July 13, 2024 $ 4,591 $ 555 $ 5,146
Allowance for Credit Losses
Current Accounts Long-term
(In thousands) and Notes Receivable Notes Receivable Total
Balance at December 31, 2022 $ 6,098 $ 948 $ 7,046
Changes in credit loss estimates ( 1,214 ) 439 ( 775 )
Write-offs charged against the allowance ( 408 ) — ( 408 )
Balance at July 15, 2023 $ 4,476 $ 1,387 $ 5,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l. 13,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ompany has two reporting units, Wholesale and Retail. Changes in the carrying amount of goodwill were as follows:
(In thousands) Wholesale Retail Total
Balance at December 30, 2023 $ 181,035 $ 1,125 $ 182,160
Acquisitions — 8,054 8,054
Balance at July 13, 2024 $ 181,035 $ 9,179 $ 190,214 </t>
        </is>
      </c>
    </row>
    <row r="5">
      <c r="A5" s="4" t="inlineStr">
        <is>
          <t>Schedule of Changes in the carrying amount of indefinite-lived intangible assets</t>
        </is>
      </c>
      <c r="B5" s="4" t="inlineStr">
        <is>
          <t xml:space="preserve">The Company has indefinite-lived intangible assets that are not amortized, consisting primarily of indefinite-lived trade names. Changes in the carrying amount of indefinite-lived intangible assets were as follows:
Indefinite-lived
(In thousands) Intangible Assets
Balance at December 30, 2023 $ 67,826
Acquisitions 9,750
Impairment (Note 5) ( 6,059 )
Balance at July 13, 2024 $ 71,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Tables)</t>
        </is>
      </c>
      <c r="B1" s="2" t="inlineStr">
        <is>
          <t>6 Months Ended</t>
        </is>
      </c>
    </row>
    <row r="2">
      <c r="B2" s="2" t="inlineStr">
        <is>
          <t>Jul. 13, 2024</t>
        </is>
      </c>
    </row>
    <row r="3">
      <c r="A3" s="3" t="inlineStr">
        <is>
          <t>Restructuring and Related Activities [Abstract]</t>
        </is>
      </c>
      <c r="B3" s="4" t="inlineStr">
        <is>
          <t xml:space="preserve"> </t>
        </is>
      </c>
    </row>
    <row r="4">
      <c r="A4" s="4" t="inlineStr">
        <is>
          <t>Schedule of Activity of Reserves for Closed Properties</t>
        </is>
      </c>
      <c r="B4" s="4" t="inlineStr">
        <is>
          <t xml:space="preserve">The following table provides the activity of reserves for closed properties for the 28-week period ended July 13, 2024.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In thousands) Lease Ancillary Costs Severance Total
Balance at December 30, 2023 $ 2,977 $ — $ 2,977
Provision for severance — 27 27
Lease termination adjustments ( 451 ) ( 451 )
Accretion expense 42 — 42
Payments ( 253 ) ( 27 ) ( 280 )
Balance at July 13, 2024 $ 2,315 $ — $ 2,315 </t>
        </is>
      </c>
    </row>
    <row r="5">
      <c r="A5" s="4" t="inlineStr">
        <is>
          <t>Schedule of Restructuring and Asset Impairment, Net</t>
        </is>
      </c>
      <c r="B5" s="4" t="inlineStr">
        <is>
          <t>Restructuring and asset impairment, net in the condensed consolidated statements of earnings consisted of the following:
12 Weeks Ended 28 Weeks Ended
(In thousands) July 13, 2024 July 15, 2023 July 13, 2024 July 15, 2023
Asset impairment charges (a) $ 6,863 $ — $ 12,984 $ 3,745
Gain on sales of assets related to closed facilities (b) ( 96 ) ( 2,529 ) ( 45 ) ( 2,590 )
Provision for severance 27 20 27 20
Other (income) costs associated with site closures ( 17 ) 286 ( 271 ) 600
Lease termination adjustments (c) ( 670 ) — ( 820 ) —
Changes in estimates — ( 31 ) — 54
Total $ 6,107 $ ( 2,254 ) $ 11,875 $ 1,829 (a) Asset impairment charges in the current year were incurred in the Retail segment related to long-lived assets and an indefinite-lived trade name as a result of changes in the competitive environment. In the prior year, asset impairment charges related to two store closures within the Retail segment and impairment losses related to a distribution location that sustained significant storm damage within the Wholesale segment. (b) Gains on sales of assets in the prior year relate to the sale of a store within the Retail segment. (c) Lease termination adjustments in the current quarter relate to the gain recognized to terminate a lease agreement, which included a $ 0.2 million write-off of the lease liability and a $ 0.5 million write-off of lease ancillary costs included in the reserve for closed properties. Due to changes in the competitive environment, the Company evaluated an indefinite-lived trade name within the Retail segment for potential impairment. The indefinite-lived trade name with a book value of $ 23.7 million was measured at a fair value of $ 17.6 million, resulting in an impairment charge of $ 6.1 million. Indefinite-lived intangible assets are measured at fair value using Level 3 inputs under the fair value hierarchy, as further described in Note 6. Fair value of indefinite-lived assets is determined by estimating the amount and timing of net future cash flows, discounted using a risk-adjusted rate of interest. The Company estimates future cash flows based on historical results of operations, external factors expected to impact future performance and, in the case of indefinite-lived trade name assets, estimated royalty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13, 2024</t>
        </is>
      </c>
    </row>
    <row r="3">
      <c r="A3" s="3" t="inlineStr">
        <is>
          <t>Fair Value Disclosures [Abstract]</t>
        </is>
      </c>
      <c r="B3" s="4" t="inlineStr">
        <is>
          <t xml:space="preserve"> </t>
        </is>
      </c>
    </row>
    <row r="4">
      <c r="A4" s="4" t="inlineStr">
        <is>
          <t>Schedule of Book Value and Estimated Fair Value of Debt Instruments, Excluding Debt Financing Costs</t>
        </is>
      </c>
      <c r="B4" s="4" t="inlineStr">
        <is>
          <t xml:space="preserve">For discussion of the fair value measurements related to goodwill, and long- or indefinite-lived asset impairment charges, refer to Notes 4 and 5. At July 13, 2024 and December 30, 2023, the book value and estimated fair value of the Company’s debt instruments, excluding debt financing costs, were as follows:
(In thousands) July 13, 2024 December 30, 2023
Book value of debt instruments, excluding debt financing costs:
Current maturities of long-term debt and finance lease liabilities $ 9,754 $ 8,813
Long-term debt and finance lease liabilities 590,162 593,061
Total book value of debt instruments 599,916 601,874
Fair value of debt instruments, excluding debt financing costs 600,658 603,117
Excess of fair value over book value $ 742 $ 1,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l. 13, 2024</t>
        </is>
      </c>
    </row>
    <row r="3">
      <c r="A3" s="3" t="inlineStr">
        <is>
          <t>Derivative Instruments and Hedging Activities Disclosure [Abstract]</t>
        </is>
      </c>
      <c r="B3" s="4" t="inlineStr">
        <is>
          <t xml:space="preserve"> </t>
        </is>
      </c>
    </row>
    <row r="4">
      <c r="A4" s="4" t="inlineStr">
        <is>
          <t>Schedule of pay-fixed, receive-floating interest rate swap contract</t>
        </is>
      </c>
      <c r="B4" s="4" t="inlineStr">
        <is>
          <t>Details of the pay-fixed, receive-floating interest rate swap contract are as follows:
Effective Date Maturity Date Notional Value Pay Fixed Rate Receive Floating Rate Floating Rate Reset Terms
March 17, 2023 November 17, 2027 $ 150 3.646 % One-Month CME Term SOFR Monthly</t>
        </is>
      </c>
    </row>
    <row r="5">
      <c r="A5" s="4" t="inlineStr">
        <is>
          <t>Schedule of fair value of the interest rate swap</t>
        </is>
      </c>
      <c r="B5" s="4" t="inlineStr">
        <is>
          <t>The location and the fair value of the interest rate swap in the condensed consolidated balance sheets as of July 13, 2024 and December 30, 2023, respectively, are as follows:
Derivative Fair Value
(In thousands) Condensed Consolidated Balance Sheets Location July 13, 2024 December 30, 2023
Cash Flow Hedge:
Interest rate swap Prepaid expenses and other current assets $ 1,718 $ 1,721
Interest rate swap Other long-term liabilities 291 1,914
Interest rate swap Accumulated other comprehensive income 1,005 ( 316 )</t>
        </is>
      </c>
    </row>
    <row r="6">
      <c r="A6" s="4" t="inlineStr">
        <is>
          <t>Schedule of gains recognized in the condensed consolidated statements of earnings for the interest rate swap, presented on a pre-tax basis</t>
        </is>
      </c>
      <c r="B6" s="4" t="inlineStr">
        <is>
          <t xml:space="preserve">The location and amount of gains recognized in the condensed consolidated statements of earnings for the interest rate swap, presented on a pre-tax basis, are as follows:
Interest expense, net
12 Weeks Ended 28 Weeks Ended
(In thousands) July 13, 2024 July 15, 2023 July 13, 2024 July 15, 2023
Total amounts of expense line items presented in the condensed consolidated statements of earnings in which the effects of cash flow hedges are recorded $ 10,541 $ 9,349 $ 24,028 $ 20,938
Gain on cash flow hedging relationships:
Gain reclassified from comprehensive income into earnings 588 494 1,377 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13,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000000</v>
      </c>
      <c r="C4" s="5" t="n">
        <v>100000000</v>
      </c>
    </row>
    <row r="5">
      <c r="A5" s="4" t="inlineStr">
        <is>
          <t>Common stock, shares outstanding</t>
        </is>
      </c>
      <c r="B5" s="5" t="n">
        <v>33750000</v>
      </c>
      <c r="C5" s="5" t="n">
        <v>34610000</v>
      </c>
    </row>
    <row r="6">
      <c r="A6" s="4" t="inlineStr">
        <is>
          <t>Preferred stock, par value</t>
        </is>
      </c>
      <c r="B6" s="6" t="n">
        <v>0</v>
      </c>
      <c r="C6" s="6" t="n">
        <v>0</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13, 2024</t>
        </is>
      </c>
    </row>
    <row r="3">
      <c r="A3" s="3" t="inlineStr">
        <is>
          <t>Share-Based Payment Arrangement [Abstract]</t>
        </is>
      </c>
      <c r="B3" s="4" t="inlineStr">
        <is>
          <t xml:space="preserve"> </t>
        </is>
      </c>
    </row>
    <row r="4">
      <c r="A4" s="4" t="inlineStr">
        <is>
          <t>Summary of Allocation of Stock-Based Compensation Expense in Condensed Consolidated Statements of Operations</t>
        </is>
      </c>
      <c r="B4" s="4" t="inlineStr">
        <is>
          <t xml:space="preserve">Stock-based compensation expense recognized and included in “Selling, general and administrative expenses” in the condensed consolidated statements of earnings, and related tax impacts were as follows:
12 Weeks Ended 28 Weeks Ended
(In thousands) July 13, 2024 July 15, 2023 July 13, 2024 July 15, 2023
Restricted stock expense $ 1,179 $ 1,896 $ 3,261 $ 6,697
Restricted stock unit expense 874 — 3,664 —
Performance share unit (benefit) expense ( 197 ) 569 ( 1,349 ) 915
Income tax benefit ( 517 ) ( 742 ) ( 1,442 ) ( 2,909 )
Stock-based compensation expense, net of tax $ 1,339 $ 1,723 $ 4,134 $ 4,703 </t>
        </is>
      </c>
    </row>
    <row r="5">
      <c r="A5" s="4" t="inlineStr">
        <is>
          <t>Summary of Stock Incentive Plans Activity</t>
        </is>
      </c>
      <c r="B5" s="4" t="inlineStr">
        <is>
          <t xml:space="preserve">The following table summarizes activity in the stock incentive plans for the 28 weeks ended July 13, 2024:
Weighted Weighted Weighted
Restricted Average Restricted Average Performance Average
Stock Grant-Date Stock Grant-Date Share Grant-Date
Awards Fair Value Units Fair Value Units Fair Value
Outstanding at December 30, 2023 819,457 $ 24.92 — $ — 290,310 $ 27.00
Granted — — 580,063 20.29 413,207 20.53
Vested ( 460,364 ) 23.16 ( 15,490 ) 20.41 — —
Cancelled/Forfeited ( 12,981 ) 26.77 ( 11,631 ) 20.41 ( 10,294 ) 23.39
Outstanding at July 13, 2024 346,112 $ 27.19 552,942 $ 20.28 693,223 $ 23.20 </t>
        </is>
      </c>
    </row>
    <row r="6">
      <c r="A6" s="4" t="inlineStr">
        <is>
          <t>Summarizes the Unrecognized Compensation Cost and Weighted Average Recognition Period For Awards Granted Under the Company's Stock Incentive Plans</t>
        </is>
      </c>
      <c r="B6" s="4" t="inlineStr">
        <is>
          <t xml:space="preserve">The following table summarizes the unrecognized compensation cost and weighted average recognition period for awards granted under the Company's stock incentive plans as of July 13, 2024:
Weighted
Unrecognized Average
Compensation Recognition
Cost Period
(In thousands) (in years)
Restricted stock awards $ 5,476 1.3
Restricted stock units 7,895 2.4
Performance share units 7,664 2.4
Total $ 21,035 </t>
        </is>
      </c>
    </row>
    <row r="7">
      <c r="A7" s="4" t="inlineStr">
        <is>
          <t>Summary of Share-based Payment Expense Recognized as a Reduction of Net Sales in Condensed Consolidated Statements of Operations</t>
        </is>
      </c>
      <c r="B7" s="4" t="inlineStr">
        <is>
          <t xml:space="preserve">Share-based payment expense recognized as a reduction of “Net sales” in the condensed consolidated statements of earnings, and related tax benefits were as follows:
12 Weeks Ended 28 Weeks Ended
(In thousands) July 13, 2024 July 15, 2023 July 13, 2024 July 15, 2023
Warrant expense $ 190 $ 353 $ 516 $ 960
Income tax benefit ( 13 ) ( 31 ) ( 55 ) ( 95 )
Warrant expense, net of tax $ 177 $ 322 $ 461 $ 865 </t>
        </is>
      </c>
    </row>
    <row r="8">
      <c r="A8" s="4" t="inlineStr">
        <is>
          <t>Summary of Stock Warrant Activity</t>
        </is>
      </c>
      <c r="B8" s="4" t="inlineStr">
        <is>
          <t xml:space="preserve">The following table summarizes stock warrant activity for the 28 weeks ended July 13, 2024:
Warrant
Outstanding and nonvested at December 30, 2023 3,262,357
Vested ( 108,746 )
Outstanding and nonvested at July 13, 2024 3,153,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l. 13,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net earnings per share:
12 Weeks Ended 28 Weeks Ended
(In thousands, except per share amounts) July 13, 2024 July 15, 2023 July 13, 2024 July 15, 2023
Numerator:
Net earnings $ 11,489 $ 19,468 $ 24,460 $ 30,805
Adjustment for earnings attributable to participating securities ( 62 ) ( 140 ) ( 145 ) ( 254 )
Net earnings used in calculating earnings per share $ 11,427 $ 19,328 $ 24,315 $ 30,551
Denominator:
Weighted average shares outstanding, including participating securities 33,726 34,125 33,962 34,366
Adjustment for participating securities ( 181 ) ( 246 ) ( 201 ) ( 283 )
Shares used in calculating basic earnings per share 33,545 33,879 33,761 34,083
Effect of dilutive stock warrant 196 468 296 650
Effect of dilutive stock-based employee compensation 36 48 71 100
Shares used in calculating diluted earnings per share 33,777 34,395 34,128 34,833
Basic earnings per share $ 0.34 $ 0.57 $ 0.72 $ 0.90
Diluted earnings per share $ 0.34 $ 0.56 $ 0.71 $ 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4 Months Ended</t>
        </is>
      </c>
    </row>
    <row r="2">
      <c r="B2" s="2" t="inlineStr">
        <is>
          <t>Apr. 20,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28 Weeks Ended
(In thousands) July 13, 2024 July 15, 2023
Non-cash investing activities:
Capital expenditures included in accounts payable and other long-term liabilities $ 14,678 $ 6,192
Operating lease asset additions 51,696 27,214
Finance lease asset additions 9,321 10,000
Non-cash financing activities:
Recognition of operating lease liabilities 51,696 27,214
Recognition of finance lease liabilities 9,321 10,000
Other supplemental cash flow information:
Cash paid for interest 25,132 21,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l. 13, 2024</t>
        </is>
      </c>
    </row>
    <row r="3">
      <c r="A3" s="3" t="inlineStr">
        <is>
          <t>Segment Reporting [Abstract]</t>
        </is>
      </c>
      <c r="B3" s="4" t="inlineStr">
        <is>
          <t xml:space="preserve"> </t>
        </is>
      </c>
    </row>
    <row r="4">
      <c r="A4" s="4" t="inlineStr">
        <is>
          <t>Schedule of Segment Reporting Information, by Operating Segment</t>
        </is>
      </c>
      <c r="B4" s="4" t="inlineStr">
        <is>
          <t xml:space="preserve">The following tables set forth information about the Company by reportable segment:
(In thousands) Wholesale Retail Total
12 Weeks Ended July 13, 2024
Net sales to external customers $ 1,554,628 $ 676,128 $ 2,230,756
Inter-segment sales 282,232 500 282,732
Acquisition and integration, net 1,977 636 2,613
Restructuring and asset impairment, net 118 5,989 6,107
Depreciation and amortization 12,301 11,041 23,342
Operating earnings 22,067 4,059 26,126
Capital expenditures 14,052 12,859 26,911
12 Weeks Ended July 15, 2023
Net sales to external customers $ 1,633,364 $ 679,030 $ 2,312,394
Inter-segment sales 278,886 328 279,214
Acquisition and integration, net 55 — 55
Restructuring and asset impairment, net 1 ( 2,255 ) ( 2,254 )
Depreciation and amortization 11,644 10,814 22,458
Operating earnings 21,542 14,244 35,786
Capital expenditures 13,828 8,132 21,960
28 Weeks Ended July 13, 2024
Net sales to external customers $ 3,568,649 $ 1,468,370 $ 5,037,019
Inter-segment sales 616,597 1,091 617,688
Acquisition and integration, net 1,977 963 2,940
Restructuring and asset impairment, net ( 32 ) 11,907 11,875
Depreciation and amortization 28,379 25,609 53,988
Operating earnings (loss) 58,069 ( 1,327 ) 56,742
Capital expenditures 36,674 30,400 67,074
28 Weeks Ended July 15, 2023
Net sales to external customers $ 3,719,048 $ 1,500,740 $ 5,219,788
Inter-segment sales 628,180 652 628,832
Acquisition and integration, net 124 5 129
Restructuring and asset impairment, net 981 848 1,829
Depreciation and amortization 27,014 25,189 52,203
Operating earnings 47,867 12,232 60,099
Capital expenditures 38,225 22,599 60,824
(In thousands) July 13, 2024 December 30, 2023
Total assets
Wholesale $ 1,536,806 $ 1,576,182
Retail 829,078 779,393
Total $ 2,365,884 $ 2,355,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formation about Disaggregated Revenue of Reportable Segments (Detail)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30756</v>
      </c>
      <c r="C4" s="6" t="n">
        <v>2312394</v>
      </c>
      <c r="D4" s="6" t="n">
        <v>5037019</v>
      </c>
      <c r="E4" s="6" t="n">
        <v>5219788</v>
      </c>
    </row>
    <row r="5">
      <c r="A5" s="4" t="inlineStr">
        <is>
          <t>Center sto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33125</v>
      </c>
      <c r="C7" s="5" t="n">
        <v>864279</v>
      </c>
      <c r="D7" s="5" t="n">
        <v>1897584</v>
      </c>
      <c r="E7" s="5" t="n">
        <v>2006794</v>
      </c>
    </row>
    <row r="8">
      <c r="A8" s="4" t="inlineStr">
        <is>
          <t>Fresh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41813</v>
      </c>
      <c r="C10" s="5" t="n">
        <v>765919</v>
      </c>
      <c r="D10" s="5" t="n">
        <v>1654098</v>
      </c>
      <c r="E10" s="5" t="n">
        <v>1730889</v>
      </c>
    </row>
    <row r="11">
      <c r="A11" s="4" t="inlineStr">
        <is>
          <t>Non-foo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96069</v>
      </c>
      <c r="C13" s="5" t="n">
        <v>618685</v>
      </c>
      <c r="D13" s="5" t="n">
        <v>1353246</v>
      </c>
      <c r="E13" s="5" t="n">
        <v>1337251</v>
      </c>
    </row>
    <row r="14">
      <c r="A14" s="4" t="inlineStr">
        <is>
          <t>Other 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1577</v>
      </c>
      <c r="C16" s="5" t="n">
        <v>22724</v>
      </c>
      <c r="D16" s="5" t="n">
        <v>50998</v>
      </c>
      <c r="E16" s="5" t="n">
        <v>55801</v>
      </c>
    </row>
    <row r="17">
      <c r="A17" s="4" t="inlineStr">
        <is>
          <t>Fue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8172</v>
      </c>
      <c r="C19" s="5" t="n">
        <v>40787</v>
      </c>
      <c r="D19" s="5" t="n">
        <v>81093</v>
      </c>
      <c r="E19" s="5" t="n">
        <v>89053</v>
      </c>
    </row>
    <row r="20">
      <c r="A20" s="4" t="inlineStr">
        <is>
          <t>Individuals Custom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75851</v>
      </c>
      <c r="C22" s="5" t="n">
        <v>678785</v>
      </c>
      <c r="D22" s="5" t="n">
        <v>1467773</v>
      </c>
      <c r="E22" s="5" t="n">
        <v>1500177</v>
      </c>
    </row>
    <row r="23">
      <c r="A23" s="4" t="inlineStr">
        <is>
          <t>Independent retailer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32398</v>
      </c>
      <c r="C25" s="5" t="n">
        <v>563412</v>
      </c>
      <c r="D25" s="5" t="n">
        <v>1197583</v>
      </c>
      <c r="E25" s="5" t="n">
        <v>1266218</v>
      </c>
    </row>
    <row r="26">
      <c r="A26" s="4" t="inlineStr">
        <is>
          <t>National accoun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92215</v>
      </c>
      <c r="C28" s="5" t="n">
        <v>554451</v>
      </c>
      <c r="D28" s="5" t="n">
        <v>1128845</v>
      </c>
      <c r="E28" s="5" t="n">
        <v>1236436</v>
      </c>
    </row>
    <row r="29">
      <c r="A29" s="4" t="inlineStr">
        <is>
          <t>Other Customer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8760</v>
      </c>
      <c r="C31" s="5" t="n">
        <v>11010</v>
      </c>
      <c r="D31" s="5" t="n">
        <v>21379</v>
      </c>
      <c r="E31" s="5" t="n">
        <v>26526</v>
      </c>
    </row>
    <row r="32">
      <c r="A32" s="4" t="inlineStr">
        <is>
          <t>Military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521532</v>
      </c>
      <c r="C34" s="5" t="n">
        <v>504736</v>
      </c>
      <c r="D34" s="5" t="n">
        <v>1221439</v>
      </c>
      <c r="E34" s="5" t="n">
        <v>1190431</v>
      </c>
    </row>
    <row r="35">
      <c r="A35" s="4" t="inlineStr">
        <is>
          <t>Operating Segmen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230756</v>
      </c>
      <c r="C37" s="5" t="n">
        <v>2312394</v>
      </c>
      <c r="D37" s="5" t="n">
        <v>5037019</v>
      </c>
      <c r="E37" s="5" t="n">
        <v>5219788</v>
      </c>
    </row>
    <row r="38">
      <c r="A38" s="4" t="inlineStr">
        <is>
          <t>Wholesal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554628</v>
      </c>
      <c r="C40" s="5" t="n">
        <v>1633364</v>
      </c>
      <c r="D40" s="5" t="n">
        <v>3568649</v>
      </c>
      <c r="E40" s="5" t="n">
        <v>3719048</v>
      </c>
    </row>
    <row r="41">
      <c r="A41" s="4" t="inlineStr">
        <is>
          <t>Wholesale [Member] | Center stor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576284</v>
      </c>
      <c r="C43" s="5" t="n">
        <v>603441</v>
      </c>
      <c r="D43" s="5" t="n">
        <v>1337529</v>
      </c>
      <c r="E43" s="5" t="n">
        <v>1431142</v>
      </c>
    </row>
    <row r="44">
      <c r="A44" s="4" t="inlineStr">
        <is>
          <t>Wholesale [Member] | Fresh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82558</v>
      </c>
      <c r="C46" s="5" t="n">
        <v>508004</v>
      </c>
      <c r="D46" s="5" t="n">
        <v>1097927</v>
      </c>
      <c r="E46" s="5" t="n">
        <v>1162262</v>
      </c>
    </row>
    <row r="47">
      <c r="A47" s="4" t="inlineStr">
        <is>
          <t>Wholesale [Member] | Non-food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474486</v>
      </c>
      <c r="C49" s="5" t="n">
        <v>499440</v>
      </c>
      <c r="D49" s="5" t="n">
        <v>1082792</v>
      </c>
      <c r="E49" s="5" t="n">
        <v>1070407</v>
      </c>
    </row>
    <row r="50">
      <c r="A50" s="4" t="inlineStr">
        <is>
          <t>Wholesale [Member] | Other Produc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1300</v>
      </c>
      <c r="C52" s="5" t="n">
        <v>22479</v>
      </c>
      <c r="D52" s="5" t="n">
        <v>50401</v>
      </c>
      <c r="E52" s="5" t="n">
        <v>55237</v>
      </c>
    </row>
    <row r="53">
      <c r="A53" s="4" t="inlineStr">
        <is>
          <t>Wholesale [Member] | Independent retailer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532398</v>
      </c>
      <c r="C55" s="5" t="n">
        <v>563412</v>
      </c>
      <c r="D55" s="5" t="n">
        <v>1197583</v>
      </c>
      <c r="E55" s="5" t="n">
        <v>1266218</v>
      </c>
    </row>
    <row r="56">
      <c r="A56" s="4" t="inlineStr">
        <is>
          <t>Wholesale [Member] | National account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492215</v>
      </c>
      <c r="C58" s="5" t="n">
        <v>554451</v>
      </c>
      <c r="D58" s="5" t="n">
        <v>1128845</v>
      </c>
      <c r="E58" s="5" t="n">
        <v>1236436</v>
      </c>
    </row>
    <row r="59">
      <c r="A59" s="4" t="inlineStr">
        <is>
          <t>Wholesale [Member] | Other Customer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8483</v>
      </c>
      <c r="C61" s="5" t="n">
        <v>10765</v>
      </c>
      <c r="D61" s="5" t="n">
        <v>20782</v>
      </c>
      <c r="E61" s="5" t="n">
        <v>25963</v>
      </c>
    </row>
    <row r="62">
      <c r="A62" s="4" t="inlineStr">
        <is>
          <t>Wholesale [Member] | Military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521532</v>
      </c>
      <c r="C64" s="5" t="n">
        <v>504736</v>
      </c>
      <c r="D64" s="5" t="n">
        <v>1221439</v>
      </c>
      <c r="E64" s="5" t="n">
        <v>1190431</v>
      </c>
    </row>
    <row r="65">
      <c r="A65" s="4" t="inlineStr">
        <is>
          <t>Wholesale [Member] | Operating Segment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554628</v>
      </c>
      <c r="C67" s="5" t="n">
        <v>1633364</v>
      </c>
      <c r="D67" s="5" t="n">
        <v>3568649</v>
      </c>
      <c r="E67" s="5" t="n">
        <v>3719048</v>
      </c>
    </row>
    <row r="68">
      <c r="A68" s="4" t="inlineStr">
        <is>
          <t>Retail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676128</v>
      </c>
      <c r="C70" s="5" t="n">
        <v>679030</v>
      </c>
      <c r="D70" s="5" t="n">
        <v>1468370</v>
      </c>
      <c r="E70" s="5" t="n">
        <v>1500740</v>
      </c>
    </row>
    <row r="71">
      <c r="A71" s="4" t="inlineStr">
        <is>
          <t>Retail [Member] | Center store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256841</v>
      </c>
      <c r="C73" s="5" t="n">
        <v>260838</v>
      </c>
      <c r="D73" s="5" t="n">
        <v>560055</v>
      </c>
      <c r="E73" s="5" t="n">
        <v>575652</v>
      </c>
    </row>
    <row r="74">
      <c r="A74" s="4" t="inlineStr">
        <is>
          <t>Retail [Member] | Fresh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259255</v>
      </c>
      <c r="C76" s="5" t="n">
        <v>257915</v>
      </c>
      <c r="D76" s="5" t="n">
        <v>556171</v>
      </c>
      <c r="E76" s="5" t="n">
        <v>568627</v>
      </c>
    </row>
    <row r="77">
      <c r="A77" s="4" t="inlineStr">
        <is>
          <t>Retail [Member] | Non-food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121583</v>
      </c>
      <c r="C79" s="5" t="n">
        <v>119245</v>
      </c>
      <c r="D79" s="5" t="n">
        <v>270454</v>
      </c>
      <c r="E79" s="5" t="n">
        <v>266844</v>
      </c>
    </row>
    <row r="80">
      <c r="A80" s="4" t="inlineStr">
        <is>
          <t>Retail [Member] | Other Produc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277</v>
      </c>
      <c r="C82" s="5" t="n">
        <v>245</v>
      </c>
      <c r="D82" s="5" t="n">
        <v>597</v>
      </c>
      <c r="E82" s="5" t="n">
        <v>564</v>
      </c>
    </row>
    <row r="83">
      <c r="A83" s="4" t="inlineStr">
        <is>
          <t>Retail [Member] | Fuel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38172</v>
      </c>
      <c r="C85" s="5" t="n">
        <v>40787</v>
      </c>
      <c r="D85" s="5" t="n">
        <v>81093</v>
      </c>
      <c r="E85" s="5" t="n">
        <v>89053</v>
      </c>
    </row>
    <row r="86">
      <c r="A86" s="4" t="inlineStr">
        <is>
          <t>Retail [Member] | Individuals Customer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675851</v>
      </c>
      <c r="C88" s="5" t="n">
        <v>678785</v>
      </c>
      <c r="D88" s="5" t="n">
        <v>1467773</v>
      </c>
      <c r="E88" s="5" t="n">
        <v>1500177</v>
      </c>
    </row>
    <row r="89">
      <c r="A89" s="4" t="inlineStr">
        <is>
          <t>Retail [Member] | Other Customer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277</v>
      </c>
      <c r="C91" s="5" t="n">
        <v>245</v>
      </c>
      <c r="D91" s="5" t="n">
        <v>597</v>
      </c>
      <c r="E91" s="5" t="n">
        <v>563</v>
      </c>
    </row>
    <row r="92">
      <c r="A92" s="4" t="inlineStr">
        <is>
          <t>Retail [Member] | Operating Segment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6" t="n">
        <v>676128</v>
      </c>
      <c r="C94" s="6" t="n">
        <v>679030</v>
      </c>
      <c r="D94" s="6" t="n">
        <v>1468370</v>
      </c>
      <c r="E94" s="6" t="n">
        <v>15007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Revenue - Additional Information (Detail)</t>
        </is>
      </c>
      <c r="B1" s="2" t="inlineStr">
        <is>
          <t>6 Months Ended</t>
        </is>
      </c>
    </row>
    <row r="2">
      <c r="B2" s="2" t="inlineStr">
        <is>
          <t>Jul. 13, 2024 USD ($)</t>
        </is>
      </c>
    </row>
    <row r="3">
      <c r="A3" s="3" t="inlineStr">
        <is>
          <t>Disaggregation Of Revenue [Line Items]</t>
        </is>
      </c>
      <c r="B3" s="4" t="inlineStr">
        <is>
          <t xml:space="preserve"> </t>
        </is>
      </c>
    </row>
    <row r="4">
      <c r="A4" s="4" t="inlineStr">
        <is>
          <t>Revenue recognition performance obligation</t>
        </is>
      </c>
      <c r="B4" s="6" t="n">
        <v>0</v>
      </c>
    </row>
    <row r="5">
      <c r="A5" s="4" t="inlineStr">
        <is>
          <t>Revenue recognition contract terms</t>
        </is>
      </c>
      <c r="B5" s="4" t="inlineStr">
        <is>
          <t>30 days</t>
        </is>
      </c>
    </row>
    <row r="6">
      <c r="A6" s="4" t="inlineStr">
        <is>
          <t>Contract assets</t>
        </is>
      </c>
      <c r="B6" s="6" t="n">
        <v>0</v>
      </c>
    </row>
    <row r="7">
      <c r="A7" s="4" t="inlineStr">
        <is>
          <t>Maximum [Member]</t>
        </is>
      </c>
      <c r="B7" s="4" t="inlineStr">
        <is>
          <t xml:space="preserve"> </t>
        </is>
      </c>
    </row>
    <row r="8">
      <c r="A8" s="3" t="inlineStr">
        <is>
          <t>Disaggregation Of Revenue [Line Items]</t>
        </is>
      </c>
      <c r="B8" s="4" t="inlineStr">
        <is>
          <t xml:space="preserve"> </t>
        </is>
      </c>
    </row>
    <row r="9">
      <c r="A9" s="4" t="inlineStr">
        <is>
          <t>Revenue recognition contract terms</t>
        </is>
      </c>
      <c r="B9"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Allowance for Credit Losses (Detail) - USD ($) $ in Thousands</t>
        </is>
      </c>
      <c r="B1" s="2" t="inlineStr">
        <is>
          <t>6 Months Ended</t>
        </is>
      </c>
    </row>
    <row r="2">
      <c r="B2" s="2" t="inlineStr">
        <is>
          <t>Jul. 13, 2024</t>
        </is>
      </c>
      <c r="C2" s="2" t="inlineStr">
        <is>
          <t>Jul. 15, 2023</t>
        </is>
      </c>
    </row>
    <row r="3">
      <c r="A3" s="3" t="inlineStr">
        <is>
          <t>New Accounting Pronouncements Or Change In Accounting Principle [Line Items]</t>
        </is>
      </c>
      <c r="B3" s="4" t="inlineStr">
        <is>
          <t xml:space="preserve"> </t>
        </is>
      </c>
      <c r="C3" s="4" t="inlineStr">
        <is>
          <t xml:space="preserve"> </t>
        </is>
      </c>
    </row>
    <row r="4">
      <c r="A4" s="4" t="inlineStr">
        <is>
          <t>Beginning balance</t>
        </is>
      </c>
      <c r="B4" s="6" t="n">
        <v>5823</v>
      </c>
      <c r="C4" s="6" t="n">
        <v>7046</v>
      </c>
    </row>
    <row r="5">
      <c r="A5" s="4" t="inlineStr">
        <is>
          <t>Changes in credit loss estimates</t>
        </is>
      </c>
      <c r="B5" s="5" t="n">
        <v>-255</v>
      </c>
      <c r="C5" s="5" t="n">
        <v>-775</v>
      </c>
    </row>
    <row r="6">
      <c r="A6" s="4" t="inlineStr">
        <is>
          <t>Write-offs charged against the allowance</t>
        </is>
      </c>
      <c r="B6" s="5" t="n">
        <v>-422</v>
      </c>
      <c r="C6" s="5" t="n">
        <v>-408</v>
      </c>
    </row>
    <row r="7">
      <c r="A7" s="4" t="inlineStr">
        <is>
          <t>Ending balance</t>
        </is>
      </c>
      <c r="B7" s="5" t="n">
        <v>5146</v>
      </c>
      <c r="C7" s="5" t="n">
        <v>5863</v>
      </c>
    </row>
    <row r="8">
      <c r="A8" s="4" t="inlineStr">
        <is>
          <t>Current Accounts and Notes Receivable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Beginning balance</t>
        </is>
      </c>
      <c r="B10" s="5" t="n">
        <v>4611</v>
      </c>
      <c r="C10" s="5" t="n">
        <v>6098</v>
      </c>
    </row>
    <row r="11">
      <c r="A11" s="4" t="inlineStr">
        <is>
          <t>Changes in credit loss estimates</t>
        </is>
      </c>
      <c r="B11" s="5" t="n">
        <v>52</v>
      </c>
      <c r="C11" s="5" t="n">
        <v>-1214</v>
      </c>
    </row>
    <row r="12">
      <c r="A12" s="4" t="inlineStr">
        <is>
          <t>Write-offs charged against the allowance</t>
        </is>
      </c>
      <c r="B12" s="5" t="n">
        <v>-72</v>
      </c>
      <c r="C12" s="5" t="n">
        <v>-408</v>
      </c>
    </row>
    <row r="13">
      <c r="A13" s="4" t="inlineStr">
        <is>
          <t>Ending balance</t>
        </is>
      </c>
      <c r="B13" s="5" t="n">
        <v>4591</v>
      </c>
      <c r="C13" s="5" t="n">
        <v>4476</v>
      </c>
    </row>
    <row r="14">
      <c r="A14" s="4" t="inlineStr">
        <is>
          <t>Long Term Notes Receivable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Beginning balance</t>
        </is>
      </c>
      <c r="B16" s="5" t="n">
        <v>1212</v>
      </c>
      <c r="C16" s="5" t="n">
        <v>948</v>
      </c>
    </row>
    <row r="17">
      <c r="A17" s="4" t="inlineStr">
        <is>
          <t>Changes in credit loss estimates</t>
        </is>
      </c>
      <c r="B17" s="5" t="n">
        <v>-307</v>
      </c>
      <c r="C17" s="5" t="n">
        <v>439</v>
      </c>
    </row>
    <row r="18">
      <c r="A18" s="4" t="inlineStr">
        <is>
          <t>Write-offs charged against the allowance</t>
        </is>
      </c>
      <c r="B18" s="5" t="n">
        <v>-350</v>
      </c>
      <c r="C18" s="4" t="inlineStr">
        <is>
          <t xml:space="preserve"> </t>
        </is>
      </c>
    </row>
    <row r="19">
      <c r="A19" s="4" t="inlineStr">
        <is>
          <t>Ending balance</t>
        </is>
      </c>
      <c r="B19" s="6" t="n">
        <v>555</v>
      </c>
      <c r="C19" s="6" t="n">
        <v>13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quisitions (Additional Information) (Details)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and integration, net</t>
        </is>
      </c>
      <c r="B4" s="6" t="n">
        <v>2613</v>
      </c>
      <c r="C4" s="6" t="n">
        <v>55</v>
      </c>
      <c r="D4" s="6" t="n">
        <v>2940</v>
      </c>
      <c r="E4" s="6" t="n">
        <v>1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Schedule of Changes in carrying amount of goodwill (Details) - USD ($) $ in Thousands</t>
        </is>
      </c>
      <c r="B1" s="2" t="inlineStr">
        <is>
          <t>3 Months Ended</t>
        </is>
      </c>
      <c r="C1" s="2" t="inlineStr">
        <is>
          <t>6 Months Ended</t>
        </is>
      </c>
    </row>
    <row r="2">
      <c r="B2" s="2" t="inlineStr">
        <is>
          <t>Jul. 13, 2024</t>
        </is>
      </c>
      <c r="C2" s="2" t="inlineStr">
        <is>
          <t>Jul. 13, 2024</t>
        </is>
      </c>
    </row>
    <row r="3">
      <c r="A3" s="3" t="inlineStr">
        <is>
          <t>Goodwill [Line Items]</t>
        </is>
      </c>
      <c r="B3" s="4" t="inlineStr">
        <is>
          <t xml:space="preserve"> </t>
        </is>
      </c>
      <c r="C3" s="4" t="inlineStr">
        <is>
          <t xml:space="preserve"> </t>
        </is>
      </c>
    </row>
    <row r="4">
      <c r="A4" s="4" t="inlineStr">
        <is>
          <t>Goodwill, Beginning Balance</t>
        </is>
      </c>
      <c r="B4" s="4" t="inlineStr">
        <is>
          <t xml:space="preserve"> </t>
        </is>
      </c>
      <c r="C4" s="6" t="n">
        <v>182160</v>
      </c>
    </row>
    <row r="5">
      <c r="A5" s="4" t="inlineStr">
        <is>
          <t>Acquisitions</t>
        </is>
      </c>
      <c r="B5" s="4" t="inlineStr">
        <is>
          <t xml:space="preserve"> </t>
        </is>
      </c>
      <c r="C5" s="5" t="n">
        <v>8054</v>
      </c>
    </row>
    <row r="6">
      <c r="A6" s="4" t="inlineStr">
        <is>
          <t>Goodwill, Ending Balance</t>
        </is>
      </c>
      <c r="B6" s="6" t="n">
        <v>190214</v>
      </c>
      <c r="C6" s="5" t="n">
        <v>190214</v>
      </c>
    </row>
    <row r="7">
      <c r="A7" s="4" t="inlineStr">
        <is>
          <t>Wholesale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4" t="inlineStr">
        <is>
          <t xml:space="preserve"> </t>
        </is>
      </c>
      <c r="C9" s="5" t="n">
        <v>181035</v>
      </c>
    </row>
    <row r="10">
      <c r="A10" s="4" t="inlineStr">
        <is>
          <t>Acquisitions</t>
        </is>
      </c>
      <c r="B10" s="4" t="inlineStr">
        <is>
          <t xml:space="preserve"> </t>
        </is>
      </c>
      <c r="C10" s="5" t="n">
        <v>0</v>
      </c>
    </row>
    <row r="11">
      <c r="A11" s="4" t="inlineStr">
        <is>
          <t>Goodwill, Ending Balance</t>
        </is>
      </c>
      <c r="B11" s="5" t="n">
        <v>181035</v>
      </c>
      <c r="C11" s="5" t="n">
        <v>181035</v>
      </c>
    </row>
    <row r="12">
      <c r="A12" s="4" t="inlineStr">
        <is>
          <t>Retail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4" t="inlineStr">
        <is>
          <t xml:space="preserve"> </t>
        </is>
      </c>
      <c r="C14" s="5" t="n">
        <v>1125</v>
      </c>
    </row>
    <row r="15">
      <c r="A15" s="4" t="inlineStr">
        <is>
          <t>Acquisitions</t>
        </is>
      </c>
      <c r="B15" s="5" t="n">
        <v>8100</v>
      </c>
      <c r="C15" s="5" t="n">
        <v>8054</v>
      </c>
    </row>
    <row r="16">
      <c r="A16" s="4" t="inlineStr">
        <is>
          <t>Goodwill, Ending Balance</t>
        </is>
      </c>
      <c r="B16" s="6" t="n">
        <v>9179</v>
      </c>
      <c r="C16" s="6" t="n">
        <v>91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indefinite-lived intangible assets (Details) $ in Thousands</t>
        </is>
      </c>
      <c r="B1" s="2" t="inlineStr">
        <is>
          <t>6 Months Ended</t>
        </is>
      </c>
    </row>
    <row r="2">
      <c r="B2" s="2" t="inlineStr">
        <is>
          <t>Jul. 13, 2024 USD ($)</t>
        </is>
      </c>
    </row>
    <row r="3">
      <c r="A3" s="3" t="inlineStr">
        <is>
          <t>Intangible Assets, Net (Excluding Goodwill) [Abstract]</t>
        </is>
      </c>
      <c r="B3" s="4" t="inlineStr">
        <is>
          <t xml:space="preserve"> </t>
        </is>
      </c>
    </row>
    <row r="4">
      <c r="A4" s="4" t="inlineStr">
        <is>
          <t>Indefinite-Lived Intangible Assets, Beginning Balance</t>
        </is>
      </c>
      <c r="B4" s="6" t="n">
        <v>67826</v>
      </c>
    </row>
    <row r="5">
      <c r="A5" s="4" t="inlineStr">
        <is>
          <t>Acquisitions</t>
        </is>
      </c>
      <c r="B5" s="5" t="n">
        <v>9750</v>
      </c>
    </row>
    <row r="6">
      <c r="A6" s="4" t="inlineStr">
        <is>
          <t>Impairment (Note 5)</t>
        </is>
      </c>
      <c r="B6" s="5" t="n">
        <v>-6059</v>
      </c>
    </row>
    <row r="7">
      <c r="A7" s="4" t="inlineStr">
        <is>
          <t>Indefinite-Lived Intangible Assets, Ending Balance</t>
        </is>
      </c>
      <c r="B7" s="6" t="n">
        <v>715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30756</v>
      </c>
      <c r="C4" s="6" t="n">
        <v>2312394</v>
      </c>
      <c r="D4" s="6" t="n">
        <v>5037019</v>
      </c>
      <c r="E4" s="6" t="n">
        <v>5219788</v>
      </c>
    </row>
    <row r="5">
      <c r="A5" s="4" t="inlineStr">
        <is>
          <t>Cost of sales</t>
        </is>
      </c>
      <c r="B5" s="5" t="n">
        <v>1877753</v>
      </c>
      <c r="C5" s="5" t="n">
        <v>1960012</v>
      </c>
      <c r="D5" s="5" t="n">
        <v>4243672</v>
      </c>
      <c r="E5" s="5" t="n">
        <v>4420740</v>
      </c>
    </row>
    <row r="6">
      <c r="A6" s="4" t="inlineStr">
        <is>
          <t>Gross profit</t>
        </is>
      </c>
      <c r="B6" s="5" t="n">
        <v>353003</v>
      </c>
      <c r="C6" s="5" t="n">
        <v>352382</v>
      </c>
      <c r="D6" s="5" t="n">
        <v>793347</v>
      </c>
      <c r="E6" s="5" t="n">
        <v>7990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18157</v>
      </c>
      <c r="C8" s="5" t="n">
        <v>318795</v>
      </c>
      <c r="D8" s="5" t="n">
        <v>721790</v>
      </c>
      <c r="E8" s="5" t="n">
        <v>736991</v>
      </c>
    </row>
    <row r="9">
      <c r="A9" s="4" t="inlineStr">
        <is>
          <t>Acquisition and integration, net</t>
        </is>
      </c>
      <c r="B9" s="5" t="n">
        <v>2613</v>
      </c>
      <c r="C9" s="5" t="n">
        <v>55</v>
      </c>
      <c r="D9" s="5" t="n">
        <v>2940</v>
      </c>
      <c r="E9" s="5" t="n">
        <v>129</v>
      </c>
    </row>
    <row r="10">
      <c r="A10" s="4" t="inlineStr">
        <is>
          <t>Restructuring and asset impairment, net</t>
        </is>
      </c>
      <c r="B10" s="5" t="n">
        <v>6107</v>
      </c>
      <c r="C10" s="5" t="n">
        <v>-2254</v>
      </c>
      <c r="D10" s="5" t="n">
        <v>11875</v>
      </c>
      <c r="E10" s="5" t="n">
        <v>1829</v>
      </c>
    </row>
    <row r="11">
      <c r="A11" s="4" t="inlineStr">
        <is>
          <t>Total operating expenses</t>
        </is>
      </c>
      <c r="B11" s="5" t="n">
        <v>326877</v>
      </c>
      <c r="C11" s="5" t="n">
        <v>316596</v>
      </c>
      <c r="D11" s="5" t="n">
        <v>736605</v>
      </c>
      <c r="E11" s="5" t="n">
        <v>738949</v>
      </c>
    </row>
    <row r="12">
      <c r="A12" s="4" t="inlineStr">
        <is>
          <t>Operating earnings</t>
        </is>
      </c>
      <c r="B12" s="5" t="n">
        <v>26126</v>
      </c>
      <c r="C12" s="5" t="n">
        <v>35786</v>
      </c>
      <c r="D12" s="5" t="n">
        <v>56742</v>
      </c>
      <c r="E12" s="5" t="n">
        <v>60099</v>
      </c>
    </row>
    <row r="13">
      <c r="A13" s="3" t="inlineStr">
        <is>
          <t>Other expenses and (income)</t>
        </is>
      </c>
      <c r="B13" s="4" t="inlineStr">
        <is>
          <t xml:space="preserve"> </t>
        </is>
      </c>
      <c r="C13" s="4" t="inlineStr">
        <is>
          <t xml:space="preserve"> </t>
        </is>
      </c>
      <c r="D13" s="4" t="inlineStr">
        <is>
          <t xml:space="preserve"> </t>
        </is>
      </c>
      <c r="E13" s="4" t="inlineStr">
        <is>
          <t xml:space="preserve"> </t>
        </is>
      </c>
    </row>
    <row r="14">
      <c r="A14" s="4" t="inlineStr">
        <is>
          <t>Interest expense , net</t>
        </is>
      </c>
      <c r="B14" s="5" t="n">
        <v>10541</v>
      </c>
      <c r="C14" s="5" t="n">
        <v>9349</v>
      </c>
      <c r="D14" s="5" t="n">
        <v>24028</v>
      </c>
      <c r="E14" s="5" t="n">
        <v>20938</v>
      </c>
    </row>
    <row r="15">
      <c r="A15" s="4" t="inlineStr">
        <is>
          <t>Other, net</t>
        </is>
      </c>
      <c r="B15" s="5" t="n">
        <v>-550</v>
      </c>
      <c r="C15" s="5" t="n">
        <v>-685</v>
      </c>
      <c r="D15" s="5" t="n">
        <v>-1598</v>
      </c>
      <c r="E15" s="5" t="n">
        <v>-1724</v>
      </c>
    </row>
    <row r="16">
      <c r="A16" s="4" t="inlineStr">
        <is>
          <t>Total other expenses, net</t>
        </is>
      </c>
      <c r="B16" s="5" t="n">
        <v>9991</v>
      </c>
      <c r="C16" s="5" t="n">
        <v>8664</v>
      </c>
      <c r="D16" s="5" t="n">
        <v>22430</v>
      </c>
      <c r="E16" s="5" t="n">
        <v>19214</v>
      </c>
    </row>
    <row r="17">
      <c r="A17" s="4" t="inlineStr">
        <is>
          <t>Earnings before income taxes</t>
        </is>
      </c>
      <c r="B17" s="5" t="n">
        <v>16135</v>
      </c>
      <c r="C17" s="5" t="n">
        <v>27122</v>
      </c>
      <c r="D17" s="5" t="n">
        <v>34312</v>
      </c>
      <c r="E17" s="5" t="n">
        <v>40885</v>
      </c>
    </row>
    <row r="18">
      <c r="A18" s="4" t="inlineStr">
        <is>
          <t>Income tax expense</t>
        </is>
      </c>
      <c r="B18" s="5" t="n">
        <v>4646</v>
      </c>
      <c r="C18" s="5" t="n">
        <v>7654</v>
      </c>
      <c r="D18" s="5" t="n">
        <v>9852</v>
      </c>
      <c r="E18" s="5" t="n">
        <v>10080</v>
      </c>
    </row>
    <row r="19">
      <c r="A19" s="4" t="inlineStr">
        <is>
          <t>Net earnings</t>
        </is>
      </c>
      <c r="B19" s="6" t="n">
        <v>11489</v>
      </c>
      <c r="C19" s="6" t="n">
        <v>19468</v>
      </c>
      <c r="D19" s="6" t="n">
        <v>24460</v>
      </c>
      <c r="E19" s="6" t="n">
        <v>30805</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Net earnings</t>
        </is>
      </c>
      <c r="B21" s="7" t="n">
        <v>0.34</v>
      </c>
      <c r="C21" s="7" t="n">
        <v>0.57</v>
      </c>
      <c r="D21" s="7" t="n">
        <v>0.72</v>
      </c>
      <c r="E21" s="8" t="n">
        <v>0.9</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Net earnings</t>
        </is>
      </c>
      <c r="B23" s="7" t="n">
        <v>0.34</v>
      </c>
      <c r="C23" s="7" t="n">
        <v>0.5600000000000001</v>
      </c>
      <c r="D23" s="7" t="n">
        <v>0.71</v>
      </c>
      <c r="E23" s="7" t="n">
        <v>0.88</v>
      </c>
    </row>
    <row r="24">
      <c r="A24" s="4" t="inlineStr">
        <is>
          <t>Weighted average shares outstandin Basic</t>
        </is>
      </c>
      <c r="B24" s="5" t="n">
        <v>33726</v>
      </c>
      <c r="C24" s="5" t="n">
        <v>34125</v>
      </c>
      <c r="D24" s="5" t="n">
        <v>33962</v>
      </c>
      <c r="E24" s="5" t="n">
        <v>34366</v>
      </c>
    </row>
    <row r="25">
      <c r="A25" s="4" t="inlineStr">
        <is>
          <t>Weighted average shares outstanding Diluted</t>
        </is>
      </c>
      <c r="B25" s="5" t="n">
        <v>33958</v>
      </c>
      <c r="C25" s="5" t="n">
        <v>34641</v>
      </c>
      <c r="D25" s="5" t="n">
        <v>34329</v>
      </c>
      <c r="E25" s="5" t="n">
        <v>35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Goodwill and Other Intangible Assets - Additional Information (Detail) $ in Thousands</t>
        </is>
      </c>
      <c r="B1" s="2" t="inlineStr">
        <is>
          <t>3 Months Ended</t>
        </is>
      </c>
      <c r="C1" s="2" t="inlineStr">
        <is>
          <t>6 Months Ended</t>
        </is>
      </c>
    </row>
    <row r="2">
      <c r="B2" s="2" t="inlineStr">
        <is>
          <t>Jul. 13, 2024 USD ($)</t>
        </is>
      </c>
      <c r="C2" s="2" t="inlineStr">
        <is>
          <t>Jul. 13, 2024 USD ($) Segment</t>
        </is>
      </c>
      <c r="D2" s="2" t="inlineStr">
        <is>
          <t>Dec. 30, 2023 USD ($)</t>
        </is>
      </c>
    </row>
    <row r="3">
      <c r="A3" s="3" t="inlineStr">
        <is>
          <t>Goodwill [Line Items]</t>
        </is>
      </c>
      <c r="B3" s="4" t="inlineStr">
        <is>
          <t xml:space="preserve"> </t>
        </is>
      </c>
      <c r="C3" s="4" t="inlineStr">
        <is>
          <t xml:space="preserve"> </t>
        </is>
      </c>
      <c r="D3" s="4" t="inlineStr">
        <is>
          <t xml:space="preserve"> </t>
        </is>
      </c>
    </row>
    <row r="4">
      <c r="A4" s="4" t="inlineStr">
        <is>
          <t>Goodwill</t>
        </is>
      </c>
      <c r="B4" s="6" t="n">
        <v>190214</v>
      </c>
      <c r="C4" s="6" t="n">
        <v>190214</v>
      </c>
      <c r="D4" s="6" t="n">
        <v>182160</v>
      </c>
    </row>
    <row r="5">
      <c r="A5" s="4" t="inlineStr">
        <is>
          <t>Acquisitions</t>
        </is>
      </c>
      <c r="B5" s="4" t="inlineStr">
        <is>
          <t xml:space="preserve"> </t>
        </is>
      </c>
      <c r="C5" s="6" t="n">
        <v>8054</v>
      </c>
      <c r="D5" s="4" t="inlineStr">
        <is>
          <t xml:space="preserve"> </t>
        </is>
      </c>
    </row>
    <row r="6">
      <c r="A6" s="4" t="inlineStr">
        <is>
          <t>Number of reporting units | Segment</t>
        </is>
      </c>
      <c r="B6" s="4" t="inlineStr">
        <is>
          <t xml:space="preserve"> </t>
        </is>
      </c>
      <c r="C6" s="5" t="n">
        <v>2</v>
      </c>
      <c r="D6" s="4" t="inlineStr">
        <is>
          <t xml:space="preserve"> </t>
        </is>
      </c>
    </row>
    <row r="7">
      <c r="A7" s="4" t="inlineStr">
        <is>
          <t>Acquisitions</t>
        </is>
      </c>
      <c r="B7" s="5" t="n">
        <v>71517</v>
      </c>
      <c r="C7" s="6" t="n">
        <v>71517</v>
      </c>
      <c r="D7" s="5" t="n">
        <v>67826</v>
      </c>
    </row>
    <row r="8">
      <c r="A8" s="4" t="inlineStr">
        <is>
          <t>Retail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9179</v>
      </c>
      <c r="C10" s="5" t="n">
        <v>9179</v>
      </c>
      <c r="D10" s="5" t="n">
        <v>1125</v>
      </c>
    </row>
    <row r="11">
      <c r="A11" s="4" t="inlineStr">
        <is>
          <t>Acquisitions</t>
        </is>
      </c>
      <c r="B11" s="5" t="n">
        <v>8100</v>
      </c>
      <c r="C11" s="5" t="n">
        <v>8054</v>
      </c>
      <c r="D11" s="4" t="inlineStr">
        <is>
          <t xml:space="preserve"> </t>
        </is>
      </c>
    </row>
    <row r="12">
      <c r="A12" s="4" t="inlineStr">
        <is>
          <t>Acquisitions</t>
        </is>
      </c>
      <c r="B12" s="5" t="n">
        <v>9800</v>
      </c>
      <c r="C12" s="4" t="inlineStr">
        <is>
          <t xml:space="preserve"> </t>
        </is>
      </c>
      <c r="D12" s="4" t="inlineStr">
        <is>
          <t xml:space="preserve"> </t>
        </is>
      </c>
    </row>
    <row r="13">
      <c r="A13" s="4" t="inlineStr">
        <is>
          <t>Wholesale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181035</v>
      </c>
      <c r="C15" s="5" t="n">
        <v>181035</v>
      </c>
      <c r="D15" s="6" t="n">
        <v>181035</v>
      </c>
    </row>
    <row r="16">
      <c r="A16" s="4" t="inlineStr">
        <is>
          <t>Acquisitions</t>
        </is>
      </c>
      <c r="B16" s="4" t="inlineStr">
        <is>
          <t xml:space="preserve"> </t>
        </is>
      </c>
      <c r="C16" s="6" t="n">
        <v>0</v>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 - Schedule of Activity of Reserves for Closed Properties (Detail) $ in Thousands</t>
        </is>
      </c>
      <c r="B1" s="2" t="inlineStr">
        <is>
          <t>6 Months Ended</t>
        </is>
      </c>
    </row>
    <row r="2">
      <c r="B2" s="2" t="inlineStr">
        <is>
          <t>Jul. 13, 2024 USD ($)</t>
        </is>
      </c>
    </row>
    <row r="3">
      <c r="A3" s="3" t="inlineStr">
        <is>
          <t>Restructuring Cost And Reserve [Line Items]</t>
        </is>
      </c>
      <c r="B3" s="4" t="inlineStr">
        <is>
          <t xml:space="preserve"> </t>
        </is>
      </c>
    </row>
    <row r="4">
      <c r="A4" s="4" t="inlineStr">
        <is>
          <t>Beginning balance</t>
        </is>
      </c>
      <c r="B4" s="6" t="n">
        <v>2977</v>
      </c>
    </row>
    <row r="5">
      <c r="A5" s="4" t="inlineStr">
        <is>
          <t>Provision for severance</t>
        </is>
      </c>
      <c r="B5" s="5" t="n">
        <v>27</v>
      </c>
    </row>
    <row r="6">
      <c r="A6" s="4" t="inlineStr">
        <is>
          <t>Lease termination adjustments</t>
        </is>
      </c>
      <c r="B6" s="5" t="n">
        <v>-451</v>
      </c>
    </row>
    <row r="7">
      <c r="A7" s="4" t="inlineStr">
        <is>
          <t>Accretion expense</t>
        </is>
      </c>
      <c r="B7" s="5" t="n">
        <v>42</v>
      </c>
    </row>
    <row r="8">
      <c r="A8" s="4" t="inlineStr">
        <is>
          <t>Payments</t>
        </is>
      </c>
      <c r="B8" s="5" t="n">
        <v>-280</v>
      </c>
    </row>
    <row r="9">
      <c r="A9" s="4" t="inlineStr">
        <is>
          <t>Ending balance</t>
        </is>
      </c>
      <c r="B9" s="5" t="n">
        <v>2315</v>
      </c>
    </row>
    <row r="10">
      <c r="A10" s="4" t="inlineStr">
        <is>
          <t>Lease Ancillary Costs</t>
        </is>
      </c>
      <c r="B10" s="4" t="inlineStr">
        <is>
          <t xml:space="preserve"> </t>
        </is>
      </c>
    </row>
    <row r="11">
      <c r="A11" s="3" t="inlineStr">
        <is>
          <t>Restructuring Cost And Reserve [Line Items]</t>
        </is>
      </c>
      <c r="B11" s="4" t="inlineStr">
        <is>
          <t xml:space="preserve"> </t>
        </is>
      </c>
    </row>
    <row r="12">
      <c r="A12" s="4" t="inlineStr">
        <is>
          <t>Beginning balance</t>
        </is>
      </c>
      <c r="B12" s="5" t="n">
        <v>2977</v>
      </c>
    </row>
    <row r="13">
      <c r="A13" s="4" t="inlineStr">
        <is>
          <t>Provision for severance</t>
        </is>
      </c>
      <c r="B13" s="5" t="n">
        <v>0</v>
      </c>
    </row>
    <row r="14">
      <c r="A14" s="4" t="inlineStr">
        <is>
          <t>Lease termination adjustments</t>
        </is>
      </c>
      <c r="B14" s="5" t="n">
        <v>-451</v>
      </c>
    </row>
    <row r="15">
      <c r="A15" s="4" t="inlineStr">
        <is>
          <t>Accretion expense</t>
        </is>
      </c>
      <c r="B15" s="5" t="n">
        <v>42</v>
      </c>
    </row>
    <row r="16">
      <c r="A16" s="4" t="inlineStr">
        <is>
          <t>Payments</t>
        </is>
      </c>
      <c r="B16" s="5" t="n">
        <v>-253</v>
      </c>
    </row>
    <row r="17">
      <c r="A17" s="4" t="inlineStr">
        <is>
          <t>Ending balance</t>
        </is>
      </c>
      <c r="B17" s="5" t="n">
        <v>2315</v>
      </c>
    </row>
    <row r="18">
      <c r="A18" s="4" t="inlineStr">
        <is>
          <t>Severance [Member]</t>
        </is>
      </c>
      <c r="B18" s="4" t="inlineStr">
        <is>
          <t xml:space="preserve"> </t>
        </is>
      </c>
    </row>
    <row r="19">
      <c r="A19" s="3" t="inlineStr">
        <is>
          <t>Restructuring Cost And Reserve [Line Items]</t>
        </is>
      </c>
      <c r="B19" s="4" t="inlineStr">
        <is>
          <t xml:space="preserve"> </t>
        </is>
      </c>
    </row>
    <row r="20">
      <c r="A20" s="4" t="inlineStr">
        <is>
          <t>Beginning balance</t>
        </is>
      </c>
      <c r="B20" s="5" t="n">
        <v>0</v>
      </c>
    </row>
    <row r="21">
      <c r="A21" s="4" t="inlineStr">
        <is>
          <t>Provision for severance</t>
        </is>
      </c>
      <c r="B21" s="5" t="n">
        <v>27</v>
      </c>
    </row>
    <row r="22">
      <c r="A22" s="4" t="inlineStr">
        <is>
          <t>Payments</t>
        </is>
      </c>
      <c r="B22" s="5" t="n">
        <v>-27</v>
      </c>
    </row>
    <row r="23">
      <c r="A23" s="4" t="inlineStr">
        <is>
          <t>Ending balance</t>
        </is>
      </c>
      <c r="B2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Asset Impairment - Schedule of Restructuring and Asset Impairment, Net (Detail) - USD ($) $ in Thousands</t>
        </is>
      </c>
      <c r="C1" s="2" t="inlineStr">
        <is>
          <t>3 Months Ended</t>
        </is>
      </c>
      <c r="E1" s="2" t="inlineStr">
        <is>
          <t>6 Months Ended</t>
        </is>
      </c>
    </row>
    <row r="2">
      <c r="C2" s="2" t="inlineStr">
        <is>
          <t>Jul. 13, 2024</t>
        </is>
      </c>
      <c r="D2" s="2" t="inlineStr">
        <is>
          <t>Jul. 15, 2023</t>
        </is>
      </c>
      <c r="E2" s="2" t="inlineStr">
        <is>
          <t>Jul. 13, 2024</t>
        </is>
      </c>
      <c r="F2" s="2" t="inlineStr">
        <is>
          <t>Jul. 15,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Loss (gain) on sales of assets related to closed facilities</t>
        </is>
      </c>
      <c r="C4" s="4" t="inlineStr">
        <is>
          <t xml:space="preserve"> </t>
        </is>
      </c>
      <c r="D4" s="4" t="inlineStr">
        <is>
          <t xml:space="preserve"> </t>
        </is>
      </c>
      <c r="E4" s="6" t="n">
        <v>44</v>
      </c>
      <c r="F4" s="6" t="n">
        <v>46</v>
      </c>
    </row>
    <row r="5">
      <c r="A5" s="4" t="inlineStr">
        <is>
          <t>Provision for severance</t>
        </is>
      </c>
      <c r="C5" s="4" t="inlineStr">
        <is>
          <t xml:space="preserve"> </t>
        </is>
      </c>
      <c r="D5" s="4" t="inlineStr">
        <is>
          <t xml:space="preserve"> </t>
        </is>
      </c>
      <c r="E5" s="5" t="n">
        <v>27</v>
      </c>
      <c r="F5" s="4" t="inlineStr">
        <is>
          <t xml:space="preserve"> </t>
        </is>
      </c>
    </row>
    <row r="6">
      <c r="A6" s="4" t="inlineStr">
        <is>
          <t>Business Restructuring Reserves</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row>
    <row r="8">
      <c r="A8" s="4" t="inlineStr">
        <is>
          <t>Asset impairment charges</t>
        </is>
      </c>
      <c r="B8" s="4" t="inlineStr">
        <is>
          <t>[1]</t>
        </is>
      </c>
      <c r="C8" s="6" t="n">
        <v>6863</v>
      </c>
      <c r="D8" s="6" t="n">
        <v>0</v>
      </c>
      <c r="E8" s="5" t="n">
        <v>12984</v>
      </c>
      <c r="F8" s="5" t="n">
        <v>3745</v>
      </c>
    </row>
    <row r="9">
      <c r="A9" s="4" t="inlineStr">
        <is>
          <t>Loss (gain) on sales of assets related to closed facilities</t>
        </is>
      </c>
      <c r="B9" s="4" t="inlineStr">
        <is>
          <t>[2]</t>
        </is>
      </c>
      <c r="C9" s="5" t="n">
        <v>-96</v>
      </c>
      <c r="D9" s="5" t="n">
        <v>-2529</v>
      </c>
      <c r="E9" s="5" t="n">
        <v>-45</v>
      </c>
      <c r="F9" s="5" t="n">
        <v>-2590</v>
      </c>
    </row>
    <row r="10">
      <c r="A10" s="4" t="inlineStr">
        <is>
          <t>Provision for severance</t>
        </is>
      </c>
      <c r="C10" s="5" t="n">
        <v>27</v>
      </c>
      <c r="D10" s="5" t="n">
        <v>20</v>
      </c>
      <c r="E10" s="5" t="n">
        <v>27</v>
      </c>
      <c r="F10" s="5" t="n">
        <v>20</v>
      </c>
    </row>
    <row r="11">
      <c r="A11" s="4" t="inlineStr">
        <is>
          <t>Other (income) costs associated with site closures</t>
        </is>
      </c>
      <c r="C11" s="5" t="n">
        <v>-17</v>
      </c>
      <c r="D11" s="5" t="n">
        <v>286</v>
      </c>
      <c r="E11" s="5" t="n">
        <v>-271</v>
      </c>
      <c r="F11" s="5" t="n">
        <v>600</v>
      </c>
    </row>
    <row r="12">
      <c r="A12" s="4" t="inlineStr">
        <is>
          <t>Lease termination adjustments</t>
        </is>
      </c>
      <c r="B12" s="4" t="inlineStr">
        <is>
          <t>[3]</t>
        </is>
      </c>
      <c r="C12" s="5" t="n">
        <v>-670</v>
      </c>
      <c r="D12" s="5" t="n">
        <v>0</v>
      </c>
      <c r="E12" s="5" t="n">
        <v>-820</v>
      </c>
      <c r="F12" s="5" t="n">
        <v>0</v>
      </c>
    </row>
    <row r="13">
      <c r="A13" s="4" t="inlineStr">
        <is>
          <t>Changes in estimates</t>
        </is>
      </c>
      <c r="C13" s="5" t="n">
        <v>0</v>
      </c>
      <c r="D13" s="5" t="n">
        <v>-31</v>
      </c>
      <c r="E13" s="5" t="n">
        <v>0</v>
      </c>
      <c r="F13" s="5" t="n">
        <v>54</v>
      </c>
    </row>
    <row r="14">
      <c r="A14" s="4" t="inlineStr">
        <is>
          <t>Total</t>
        </is>
      </c>
      <c r="C14" s="6" t="n">
        <v>6107</v>
      </c>
      <c r="D14" s="6" t="n">
        <v>-2254</v>
      </c>
      <c r="E14" s="6" t="n">
        <v>11875</v>
      </c>
      <c r="F14" s="6" t="n">
        <v>1829</v>
      </c>
    </row>
    <row r="15"/>
    <row r="16">
      <c r="A16" s="4" t="inlineStr">
        <is>
          <t>[1] Asset impairment charges in the current year were incurred in the Retail segment related to long-lived assets and an indefinite-lived trade name as a result of changes in the competitive environment. In the prior year, asset impairment charges related to two store closures within the Retail segment and impairment losses related to a distribution location that sustained significant storm damage within the Wholesale segment. Gains on sales of assets in the prior year relate to the sale of a store within the Retail segment. Lease termination adjustments in the current quarter relate to the gain recognized to terminate a lease agreement, which included a $ 0.2 million write-off of the lease liability and a $ 0.5 million write-off of lease ancillary costs included in the reserve for closed properties.</t>
        </is>
      </c>
    </row>
  </sheetData>
  <mergeCells count="5">
    <mergeCell ref="A1:B2"/>
    <mergeCell ref="C1:D1"/>
    <mergeCell ref="E1:F1"/>
    <mergeCell ref="A15:E15"/>
    <mergeCell ref="A16:E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 - Schedule of Restructuring and Asset Impairment, Net (Parenthetical) (Details) $ in Millions</t>
        </is>
      </c>
      <c r="B1" s="2" t="inlineStr">
        <is>
          <t>3 Months Ended</t>
        </is>
      </c>
    </row>
    <row r="2">
      <c r="B2" s="2" t="inlineStr">
        <is>
          <t>Jul. 13, 2024 USD ($)</t>
        </is>
      </c>
    </row>
    <row r="3">
      <c r="A3" s="3" t="inlineStr">
        <is>
          <t>Restructuring Cost and Reserve [Line Items]</t>
        </is>
      </c>
      <c r="B3" s="4" t="inlineStr">
        <is>
          <t xml:space="preserve"> </t>
        </is>
      </c>
    </row>
    <row r="4">
      <c r="A4" s="4" t="inlineStr">
        <is>
          <t>Write-off of lease liability</t>
        </is>
      </c>
      <c r="B4" s="8" t="n">
        <v>0.2</v>
      </c>
    </row>
    <row r="5">
      <c r="A5" s="4" t="inlineStr">
        <is>
          <t>Write-off Lease Ancillary Costs</t>
        </is>
      </c>
      <c r="B5" s="8"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 Additional Information (Detail) - Significant unobservable inputs (Level 3) - USD ($) $ in Millions</t>
        </is>
      </c>
      <c r="B1" s="2" t="inlineStr">
        <is>
          <t>6 Months Ended</t>
        </is>
      </c>
    </row>
    <row r="2">
      <c r="B2" s="2" t="inlineStr">
        <is>
          <t>Jul. 13, 2024</t>
        </is>
      </c>
      <c r="C2" s="2" t="inlineStr">
        <is>
          <t>Jul. 15, 2023</t>
        </is>
      </c>
    </row>
    <row r="3">
      <c r="A3" s="3" t="inlineStr">
        <is>
          <t>Restructuring Cost And Reserve [Line Items]</t>
        </is>
      </c>
      <c r="B3" s="4" t="inlineStr">
        <is>
          <t xml:space="preserve"> </t>
        </is>
      </c>
      <c r="C3" s="4" t="inlineStr">
        <is>
          <t xml:space="preserve"> </t>
        </is>
      </c>
    </row>
    <row r="4">
      <c r="A4" s="4" t="inlineStr">
        <is>
          <t>Long-lived assets carrying value</t>
        </is>
      </c>
      <c r="B4" s="8" t="n">
        <v>7.4</v>
      </c>
      <c r="C4" s="8" t="n">
        <v>7.4</v>
      </c>
    </row>
    <row r="5">
      <c r="A5" s="4" t="inlineStr">
        <is>
          <t>Retail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Long-lived assets carrying value</t>
        </is>
      </c>
      <c r="B7" s="11" t="n">
        <v>23.7</v>
      </c>
      <c r="C7" s="4" t="inlineStr">
        <is>
          <t xml:space="preserve"> </t>
        </is>
      </c>
    </row>
    <row r="8">
      <c r="A8" s="4" t="inlineStr">
        <is>
          <t>Fair Value Measurements Nonrecurring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Long-lived assets measured fair value on nonrecurring basis</t>
        </is>
      </c>
      <c r="B10" s="11" t="n">
        <v>0.5</v>
      </c>
      <c r="C10" s="11" t="n">
        <v>3.7</v>
      </c>
    </row>
    <row r="11">
      <c r="A11" s="4" t="inlineStr">
        <is>
          <t>Impairment charges</t>
        </is>
      </c>
      <c r="B11" s="11" t="n">
        <v>6.9</v>
      </c>
      <c r="C11" s="8" t="n">
        <v>3.7</v>
      </c>
    </row>
    <row r="12">
      <c r="A12" s="4" t="inlineStr">
        <is>
          <t>Fair Value Measurements Nonrecurring [Member] | Retail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Long-lived assets measured fair value on nonrecurring basis</t>
        </is>
      </c>
      <c r="B14" s="11" t="n">
        <v>17.6</v>
      </c>
      <c r="C14" s="4" t="inlineStr">
        <is>
          <t xml:space="preserve"> </t>
        </is>
      </c>
    </row>
    <row r="15">
      <c r="A15" s="4" t="inlineStr">
        <is>
          <t>Impairment charges</t>
        </is>
      </c>
      <c r="B15" s="8" t="n">
        <v>6.1</v>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Debt Instruments, Excluding Debt Financing Costs (Detail) - USD ($) $ in Thousands</t>
        </is>
      </c>
      <c r="B1" s="2" t="inlineStr">
        <is>
          <t>Jul. 13, 2024</t>
        </is>
      </c>
      <c r="C1" s="2" t="inlineStr">
        <is>
          <t>Dec. 30, 2023</t>
        </is>
      </c>
    </row>
    <row r="2">
      <c r="A2" s="3" t="inlineStr">
        <is>
          <t>Book value of debt instruments, excluding debt financing costs:</t>
        </is>
      </c>
      <c r="B2" s="4" t="inlineStr">
        <is>
          <t xml:space="preserve"> </t>
        </is>
      </c>
      <c r="C2" s="4" t="inlineStr">
        <is>
          <t xml:space="preserve"> </t>
        </is>
      </c>
    </row>
    <row r="3">
      <c r="A3" s="4" t="inlineStr">
        <is>
          <t>Current maturities of long-term debt and finance lease liabilities</t>
        </is>
      </c>
      <c r="B3" s="6" t="n">
        <v>9754</v>
      </c>
      <c r="C3" s="6" t="n">
        <v>8813</v>
      </c>
    </row>
    <row r="4">
      <c r="A4" s="4" t="inlineStr">
        <is>
          <t>Long-term debt and finance lease liabilities</t>
        </is>
      </c>
      <c r="B4" s="5" t="n">
        <v>590162</v>
      </c>
      <c r="C4" s="5" t="n">
        <v>593061</v>
      </c>
    </row>
    <row r="5">
      <c r="A5" s="4" t="inlineStr">
        <is>
          <t>Total book value of debt instruments</t>
        </is>
      </c>
      <c r="B5" s="5" t="n">
        <v>599916</v>
      </c>
      <c r="C5" s="5" t="n">
        <v>601874</v>
      </c>
    </row>
    <row r="6">
      <c r="A6" s="4" t="inlineStr">
        <is>
          <t>Fair value of debt instruments, excluding debt financing costs</t>
        </is>
      </c>
      <c r="B6" s="5" t="n">
        <v>600658</v>
      </c>
      <c r="C6" s="5" t="n">
        <v>603117</v>
      </c>
    </row>
    <row r="7">
      <c r="A7" s="4" t="inlineStr">
        <is>
          <t>Excess of fair value over book value</t>
        </is>
      </c>
      <c r="B7" s="6" t="n">
        <v>742</v>
      </c>
      <c r="C7" s="6" t="n">
        <v>1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Jul. 13, 2024</t>
        </is>
      </c>
      <c r="C1" s="2" t="inlineStr">
        <is>
          <t>Dec. 30, 2023</t>
        </is>
      </c>
    </row>
    <row r="2">
      <c r="A2" s="3" t="inlineStr">
        <is>
          <t>Defined Benefit Plan Disclosure [Line Items]</t>
        </is>
      </c>
      <c r="B2" s="4" t="inlineStr">
        <is>
          <t xml:space="preserve"> </t>
        </is>
      </c>
      <c r="C2" s="4" t="inlineStr">
        <is>
          <t xml:space="preserve"> </t>
        </is>
      </c>
    </row>
    <row r="3">
      <c r="A3" s="4" t="inlineStr">
        <is>
          <t>Prepaid expenses and other current assets</t>
        </is>
      </c>
      <c r="B3" s="6" t="n">
        <v>65126</v>
      </c>
      <c r="C3" s="6" t="n">
        <v>62440</v>
      </c>
    </row>
    <row r="4">
      <c r="A4" s="4" t="inlineStr">
        <is>
          <t>Other long-term liabilities</t>
        </is>
      </c>
      <c r="B4" s="5" t="n">
        <v>25897</v>
      </c>
      <c r="C4" s="5" t="n">
        <v>28808</v>
      </c>
    </row>
    <row r="5">
      <c r="A5" s="4" t="inlineStr">
        <is>
          <t>Accumulated other comprehensive loss</t>
        </is>
      </c>
      <c r="B5" s="6" t="n">
        <v>1005</v>
      </c>
      <c r="C5" s="6" t="n">
        <v>7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Derivatives - Schedule of pay-fixed, receive-floating interest rate swap contract (Details) $ in Millions</t>
        </is>
      </c>
      <c r="B1" s="2" t="inlineStr">
        <is>
          <t>6 Months Ended</t>
        </is>
      </c>
    </row>
    <row r="2">
      <c r="B2" s="2" t="inlineStr">
        <is>
          <t>Jul. 13, 2024 USD ($)</t>
        </is>
      </c>
    </row>
    <row r="3">
      <c r="A3" s="3" t="inlineStr">
        <is>
          <t>Derivative Instruments and Hedging Activities Disclosure [Abstract]</t>
        </is>
      </c>
      <c r="B3" s="4" t="inlineStr">
        <is>
          <t xml:space="preserve"> </t>
        </is>
      </c>
    </row>
    <row r="4">
      <c r="A4" s="4" t="inlineStr">
        <is>
          <t>Effective Date</t>
        </is>
      </c>
      <c r="B4" s="4" t="inlineStr">
        <is>
          <t>Mar. 17,  2023</t>
        </is>
      </c>
    </row>
    <row r="5">
      <c r="A5" s="4" t="inlineStr">
        <is>
          <t>Maturity Date</t>
        </is>
      </c>
      <c r="B5" s="4" t="inlineStr">
        <is>
          <t>Nov. 17,  2027</t>
        </is>
      </c>
    </row>
    <row r="6">
      <c r="A6" s="4" t="inlineStr">
        <is>
          <t>Notional Value</t>
        </is>
      </c>
      <c r="B6" s="6" t="n">
        <v>150</v>
      </c>
    </row>
    <row r="7">
      <c r="A7" s="4" t="inlineStr">
        <is>
          <t>Pay Fixed Rate</t>
        </is>
      </c>
      <c r="B7" s="12" t="n">
        <v>0.03646</v>
      </c>
    </row>
    <row r="8">
      <c r="A8" s="4" t="inlineStr">
        <is>
          <t>Receive Floating Rate</t>
        </is>
      </c>
      <c r="B8" s="4" t="inlineStr">
        <is>
          <t>One-Month CME Term SOFR</t>
        </is>
      </c>
    </row>
    <row r="9">
      <c r="A9" s="4" t="inlineStr">
        <is>
          <t>Floating Rate Reset Terms</t>
        </is>
      </c>
      <c r="B9" s="4" t="inlineStr">
        <is>
          <t>Month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the interest rate swap (Details) - USD ($) $ in Thousands</t>
        </is>
      </c>
      <c r="B1" s="2" t="inlineStr">
        <is>
          <t>Jul. 13, 2024</t>
        </is>
      </c>
      <c r="C1" s="2" t="inlineStr">
        <is>
          <t>Dec. 30, 2023</t>
        </is>
      </c>
    </row>
    <row r="2">
      <c r="A2" s="3" t="inlineStr">
        <is>
          <t>Offsetting Assets [Line Items]</t>
        </is>
      </c>
      <c r="B2" s="4" t="inlineStr">
        <is>
          <t xml:space="preserve"> </t>
        </is>
      </c>
      <c r="C2" s="4" t="inlineStr">
        <is>
          <t xml:space="preserve"> </t>
        </is>
      </c>
    </row>
    <row r="3">
      <c r="A3" s="4" t="inlineStr">
        <is>
          <t>Prepaid expenses and other current assets</t>
        </is>
      </c>
      <c r="B3" s="6" t="n">
        <v>65126</v>
      </c>
      <c r="C3" s="6" t="n">
        <v>62440</v>
      </c>
    </row>
    <row r="4">
      <c r="A4" s="4" t="inlineStr">
        <is>
          <t>Other assets, net</t>
        </is>
      </c>
      <c r="B4" s="5" t="n">
        <v>99323</v>
      </c>
      <c r="C4" s="5" t="n">
        <v>103174</v>
      </c>
    </row>
    <row r="5">
      <c r="A5" s="4" t="inlineStr">
        <is>
          <t>Accumulated other comprehensive income</t>
        </is>
      </c>
      <c r="B5" s="5" t="n">
        <v>1005</v>
      </c>
      <c r="C5" s="5" t="n">
        <v>796</v>
      </c>
    </row>
    <row r="6">
      <c r="A6" s="4" t="inlineStr">
        <is>
          <t>Interest rate swap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Prepaid expenses and other current assets</t>
        </is>
      </c>
      <c r="B8" s="5" t="n">
        <v>1718</v>
      </c>
      <c r="C8" s="5" t="n">
        <v>1721</v>
      </c>
    </row>
    <row r="9">
      <c r="A9" s="4" t="inlineStr">
        <is>
          <t>Other long-term liabilities</t>
        </is>
      </c>
      <c r="B9" s="5" t="n">
        <v>291</v>
      </c>
      <c r="C9" s="5" t="n">
        <v>1914</v>
      </c>
    </row>
    <row r="10">
      <c r="A10" s="4" t="inlineStr">
        <is>
          <t>Accumulated other comprehensive income</t>
        </is>
      </c>
      <c r="B10" s="6" t="n">
        <v>1005</v>
      </c>
      <c r="C10" s="6" t="n">
        <v>-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recognized in the condensed consolidated statements of earnings for the interest rate swap, presented on a pre-tax basis (Details)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Total amounts of expense line items presented in the condensed consolidated statements of earnings in which the effects of cash flow hedges are recorded</t>
        </is>
      </c>
      <c r="B4" s="6" t="n">
        <v>10541</v>
      </c>
      <c r="C4" s="6" t="n">
        <v>9349</v>
      </c>
      <c r="D4" s="6" t="n">
        <v>24028</v>
      </c>
      <c r="E4" s="6" t="n">
        <v>20938</v>
      </c>
    </row>
    <row r="5">
      <c r="A5" s="3" t="inlineStr">
        <is>
          <t>Gain on cash flow hedging relationships:</t>
        </is>
      </c>
      <c r="B5" s="4" t="inlineStr">
        <is>
          <t xml:space="preserve"> </t>
        </is>
      </c>
      <c r="C5" s="4" t="inlineStr">
        <is>
          <t xml:space="preserve"> </t>
        </is>
      </c>
      <c r="D5" s="4" t="inlineStr">
        <is>
          <t xml:space="preserve"> </t>
        </is>
      </c>
      <c r="E5" s="4" t="inlineStr">
        <is>
          <t xml:space="preserve"> </t>
        </is>
      </c>
    </row>
    <row r="6">
      <c r="A6" s="4" t="inlineStr">
        <is>
          <t>Gain reclassified from comprehensive income into earnings</t>
        </is>
      </c>
      <c r="B6" s="6" t="n">
        <v>588</v>
      </c>
      <c r="C6" s="6" t="n">
        <v>494</v>
      </c>
      <c r="D6" s="6" t="n">
        <v>1377</v>
      </c>
      <c r="E6" s="6" t="n">
        <v>6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489</v>
      </c>
      <c r="C4" s="6" t="n">
        <v>19468</v>
      </c>
      <c r="D4" s="6" t="n">
        <v>24460</v>
      </c>
      <c r="E4" s="6" t="n">
        <v>30805</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Change in interest rate swap</t>
        </is>
      </c>
      <c r="B6" s="5" t="n">
        <v>-2882</v>
      </c>
      <c r="C6" s="5" t="n">
        <v>2281</v>
      </c>
      <c r="D6" s="5" t="n">
        <v>1726</v>
      </c>
      <c r="E6" s="5" t="n">
        <v>1145</v>
      </c>
    </row>
    <row r="7">
      <c r="A7" s="4" t="inlineStr">
        <is>
          <t>Postretirement liability adjustment</t>
        </is>
      </c>
      <c r="B7" s="5" t="n">
        <v>-570</v>
      </c>
      <c r="C7" s="5" t="n">
        <v>-326</v>
      </c>
      <c r="D7" s="5" t="n">
        <v>-1462</v>
      </c>
      <c r="E7" s="5" t="n">
        <v>-1237</v>
      </c>
    </row>
    <row r="8">
      <c r="A8" s="4" t="inlineStr">
        <is>
          <t>Total other comprehensive (loss) income, before tax</t>
        </is>
      </c>
      <c r="B8" s="5" t="n">
        <v>-3452</v>
      </c>
      <c r="C8" s="5" t="n">
        <v>1955</v>
      </c>
      <c r="D8" s="5" t="n">
        <v>264</v>
      </c>
      <c r="E8" s="5" t="n">
        <v>-92</v>
      </c>
    </row>
    <row r="9">
      <c r="A9" s="4" t="inlineStr">
        <is>
          <t>Income tax benefit (expense) related to items of other comprehensive (loss) income</t>
        </is>
      </c>
      <c r="B9" s="5" t="n">
        <v>809</v>
      </c>
      <c r="C9" s="5" t="n">
        <v>-454</v>
      </c>
      <c r="D9" s="5" t="n">
        <v>-55</v>
      </c>
      <c r="E9" s="5" t="n">
        <v>36</v>
      </c>
    </row>
    <row r="10">
      <c r="A10" s="4" t="inlineStr">
        <is>
          <t>Total other comprehensive (loss) income, after tax</t>
        </is>
      </c>
      <c r="B10" s="5" t="n">
        <v>-2643</v>
      </c>
      <c r="C10" s="5" t="n">
        <v>1501</v>
      </c>
      <c r="D10" s="5" t="n">
        <v>209</v>
      </c>
      <c r="E10" s="5" t="n">
        <v>-56</v>
      </c>
    </row>
    <row r="11">
      <c r="A11" s="4" t="inlineStr">
        <is>
          <t>Comprehensive income</t>
        </is>
      </c>
      <c r="B11" s="6" t="n">
        <v>8846</v>
      </c>
      <c r="C11" s="6" t="n">
        <v>20969</v>
      </c>
      <c r="D11" s="6" t="n">
        <v>24669</v>
      </c>
      <c r="E11" s="6" t="n">
        <v>307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Billions</t>
        </is>
      </c>
      <c r="B1" s="2" t="inlineStr">
        <is>
          <t>Jan. 12, 2023 USD ($)</t>
        </is>
      </c>
    </row>
    <row r="2">
      <c r="A2" s="4" t="inlineStr">
        <is>
          <t>Financial Service [Member]</t>
        </is>
      </c>
      <c r="B2" s="4" t="inlineStr">
        <is>
          <t xml:space="preserve"> </t>
        </is>
      </c>
    </row>
    <row r="3">
      <c r="A3" s="3" t="inlineStr">
        <is>
          <t>Loss Contingencies [Line Items]</t>
        </is>
      </c>
      <c r="B3" s="4" t="inlineStr">
        <is>
          <t xml:space="preserve"> </t>
        </is>
      </c>
    </row>
    <row r="4">
      <c r="A4" s="4" t="inlineStr">
        <is>
          <t>Pension contributions during last plan year</t>
        </is>
      </c>
      <c r="B4" s="8" t="n">
        <v>3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ssociate Retirement Plans - Additional Information (Detail) - USD ($) $ in Millions</t>
        </is>
      </c>
      <c r="E1" s="2" t="inlineStr">
        <is>
          <t>3 Months Ended</t>
        </is>
      </c>
      <c r="G1" s="2" t="inlineStr">
        <is>
          <t>6 Months Ended</t>
        </is>
      </c>
    </row>
    <row r="2">
      <c r="B2" s="2" t="inlineStr">
        <is>
          <t>Jun. 28, 2024</t>
        </is>
      </c>
      <c r="C2" s="2" t="inlineStr">
        <is>
          <t>Jul. 01, 2023</t>
        </is>
      </c>
      <c r="D2" s="2" t="inlineStr">
        <is>
          <t>Jun. 30, 2022</t>
        </is>
      </c>
      <c r="E2" s="2" t="inlineStr">
        <is>
          <t>Jul. 13, 2024</t>
        </is>
      </c>
      <c r="F2" s="2" t="inlineStr">
        <is>
          <t>Jul. 15, 2023</t>
        </is>
      </c>
      <c r="G2" s="2" t="inlineStr">
        <is>
          <t>Jul. 13, 2024</t>
        </is>
      </c>
      <c r="H2" s="2" t="inlineStr">
        <is>
          <t>Jul. 15, 2023</t>
        </is>
      </c>
    </row>
    <row r="3">
      <c r="A3" s="4" t="inlineStr">
        <is>
          <t>Retiree Medical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eriodic benefit (income) expense</t>
        </is>
      </c>
      <c r="B5" s="4" t="inlineStr">
        <is>
          <t xml:space="preserve"> </t>
        </is>
      </c>
      <c r="C5" s="4" t="inlineStr">
        <is>
          <t xml:space="preserve"> </t>
        </is>
      </c>
      <c r="D5" s="4" t="inlineStr">
        <is>
          <t xml:space="preserve"> </t>
        </is>
      </c>
      <c r="E5" s="8" t="n">
        <v>0.7</v>
      </c>
      <c r="F5" s="8" t="n">
        <v>0.8</v>
      </c>
      <c r="G5" s="8" t="n">
        <v>1.7</v>
      </c>
      <c r="H5" s="8" t="n">
        <v>1.8</v>
      </c>
    </row>
    <row r="6">
      <c r="A6" s="4" t="inlineStr">
        <is>
          <t>Increase (Decrease) in obligations</t>
        </is>
      </c>
      <c r="B6" s="4" t="inlineStr">
        <is>
          <t xml:space="preserve"> </t>
        </is>
      </c>
      <c r="C6" s="4" t="inlineStr">
        <is>
          <t xml:space="preserve"> </t>
        </is>
      </c>
      <c r="D6" s="8" t="n">
        <v>6.6</v>
      </c>
      <c r="E6" s="4" t="inlineStr">
        <is>
          <t xml:space="preserve"> </t>
        </is>
      </c>
      <c r="F6" s="4" t="inlineStr">
        <is>
          <t xml:space="preserve"> </t>
        </is>
      </c>
      <c r="G6" s="4" t="inlineStr">
        <is>
          <t xml:space="preserve"> </t>
        </is>
      </c>
      <c r="H6" s="4" t="inlineStr">
        <is>
          <t xml:space="preserve"> </t>
        </is>
      </c>
    </row>
    <row r="7">
      <c r="A7" s="4" t="inlineStr">
        <is>
          <t>SpartanNash Retiree Medical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eriodic benefit (income) expense</t>
        </is>
      </c>
      <c r="B9" s="8" t="n">
        <v>0.1</v>
      </c>
      <c r="C9" s="8" t="n">
        <v>0.3</v>
      </c>
      <c r="D9" s="4" t="inlineStr">
        <is>
          <t xml:space="preserve"> </t>
        </is>
      </c>
      <c r="E9" s="11" t="n">
        <v>0.5</v>
      </c>
      <c r="F9" s="11" t="n">
        <v>0.6</v>
      </c>
      <c r="G9" s="11" t="n">
        <v>1.4</v>
      </c>
      <c r="H9" s="11" t="n">
        <v>1.5</v>
      </c>
    </row>
    <row r="10">
      <c r="A10" s="4" t="inlineStr">
        <is>
          <t>Payment to retired participants</t>
        </is>
      </c>
      <c r="B10" s="8" t="n">
        <v>1.3</v>
      </c>
      <c r="C10" s="8" t="n">
        <v>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entral States, Southeast and Southwest Areas Pens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nsion contributions during last plan year</t>
        </is>
      </c>
      <c r="B13" s="4" t="inlineStr">
        <is>
          <t xml:space="preserve"> </t>
        </is>
      </c>
      <c r="C13" s="4" t="inlineStr">
        <is>
          <t xml:space="preserve"> </t>
        </is>
      </c>
      <c r="D13" s="4" t="inlineStr">
        <is>
          <t xml:space="preserve"> </t>
        </is>
      </c>
      <c r="E13" s="8" t="n">
        <v>3.3</v>
      </c>
      <c r="F13" s="8" t="n">
        <v>3.3</v>
      </c>
      <c r="G13" s="8" t="n">
        <v>7.9</v>
      </c>
      <c r="H13" s="8" t="n">
        <v>7.6</v>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88</v>
      </c>
      <c r="C4" s="13" t="n">
        <v>0.282</v>
      </c>
      <c r="D4" s="13" t="n">
        <v>0.287</v>
      </c>
      <c r="E4" s="13" t="n">
        <v>0.2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Additional Information (Detail) - USD ($) $ / shares in Units, $ in Thousands</t>
        </is>
      </c>
      <c r="C1" s="2" t="inlineStr">
        <is>
          <t>6 Months Ended</t>
        </is>
      </c>
    </row>
    <row r="2">
      <c r="B2" s="2" t="inlineStr">
        <is>
          <t>Oct. 07, 2020</t>
        </is>
      </c>
      <c r="C2" s="2" t="inlineStr">
        <is>
          <t>Jul. 13, 2024</t>
        </is>
      </c>
      <c r="D2" s="2" t="inlineStr">
        <is>
          <t>Dec.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6" t="n">
        <v>21035</v>
      </c>
      <c r="D4" s="4" t="inlineStr">
        <is>
          <t xml:space="preserve"> </t>
        </is>
      </c>
    </row>
    <row r="5">
      <c r="A5" s="4" t="inlineStr">
        <is>
          <t>Stock warrant, outstanding and nonvested</t>
        </is>
      </c>
      <c r="B5" s="4" t="inlineStr">
        <is>
          <t xml:space="preserve"> </t>
        </is>
      </c>
      <c r="C5" s="5" t="n">
        <v>3153611</v>
      </c>
      <c r="D5" s="5" t="n">
        <v>3262357</v>
      </c>
    </row>
    <row r="6">
      <c r="A6" s="4" t="inlineStr">
        <is>
          <t>Unrecognized cost related to non-vested warrant shares</t>
        </is>
      </c>
      <c r="B6" s="4" t="inlineStr">
        <is>
          <t xml:space="preserve"> </t>
        </is>
      </c>
      <c r="C6" s="6" t="n">
        <v>16400</v>
      </c>
      <c r="D6" s="4" t="inlineStr">
        <is>
          <t xml:space="preserve"> </t>
        </is>
      </c>
    </row>
    <row r="7">
      <c r="A7" s="4" t="inlineStr">
        <is>
          <t>Non-vested warrant shares expensed as vesting conditions are satisfied over the remaining term</t>
        </is>
      </c>
      <c r="B7" s="4" t="inlineStr">
        <is>
          <t xml:space="preserve"> </t>
        </is>
      </c>
      <c r="C7" s="4" t="inlineStr">
        <is>
          <t>3 years 2 months 12 days</t>
        </is>
      </c>
      <c r="D7" s="4" t="inlineStr">
        <is>
          <t xml:space="preserve"> </t>
        </is>
      </c>
    </row>
    <row r="8">
      <c r="A8" s="4" t="inlineStr">
        <is>
          <t>Warrant shares, vested and exercisable</t>
        </is>
      </c>
      <c r="B8" s="4" t="inlineStr">
        <is>
          <t xml:space="preserve"> </t>
        </is>
      </c>
      <c r="C8" s="5" t="n">
        <v>2283661</v>
      </c>
      <c r="D8" s="4" t="inlineStr">
        <is>
          <t xml:space="preserve"> </t>
        </is>
      </c>
    </row>
    <row r="9">
      <c r="A9" s="4" t="inlineStr">
        <is>
          <t>Non-vested warrant shares, intrinsic value</t>
        </is>
      </c>
      <c r="B9" s="4" t="inlineStr">
        <is>
          <t xml:space="preserve"> </t>
        </is>
      </c>
      <c r="C9" s="6" t="n">
        <v>3000</v>
      </c>
      <c r="D9" s="4" t="inlineStr">
        <is>
          <t xml:space="preserve"> </t>
        </is>
      </c>
    </row>
    <row r="10">
      <c r="A10" s="4" t="inlineStr">
        <is>
          <t>Vested warrant shares, intrinsic value</t>
        </is>
      </c>
      <c r="B10" s="4" t="inlineStr">
        <is>
          <t xml:space="preserve"> </t>
        </is>
      </c>
      <c r="C10" s="6" t="n">
        <v>2200</v>
      </c>
      <c r="D10" s="4" t="inlineStr">
        <is>
          <t xml:space="preserve"> </t>
        </is>
      </c>
    </row>
    <row r="11">
      <c r="A11" s="4" t="inlineStr">
        <is>
          <t>NV Investment Holdings [Member] | Commercial Agreeme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arrant to acquire number of securities, common stock shares</t>
        </is>
      </c>
      <c r="B13" s="5" t="n">
        <v>5437272</v>
      </c>
      <c r="C13" s="4" t="inlineStr">
        <is>
          <t xml:space="preserve"> </t>
        </is>
      </c>
      <c r="D13" s="4" t="inlineStr">
        <is>
          <t xml:space="preserve"> </t>
        </is>
      </c>
    </row>
    <row r="14">
      <c r="A14" s="4" t="inlineStr">
        <is>
          <t>Exercise price</t>
        </is>
      </c>
      <c r="B14" s="9" t="n">
        <v>17.7257</v>
      </c>
      <c r="C14" s="4" t="inlineStr">
        <is>
          <t xml:space="preserve"> </t>
        </is>
      </c>
      <c r="D14" s="4" t="inlineStr">
        <is>
          <t xml:space="preserve"> </t>
        </is>
      </c>
    </row>
    <row r="15">
      <c r="A15" s="4" t="inlineStr">
        <is>
          <t>Warrant commercial supply agreement</t>
        </is>
      </c>
      <c r="B15" s="6" t="n">
        <v>200000</v>
      </c>
      <c r="C15" s="4" t="inlineStr">
        <is>
          <t xml:space="preserve"> </t>
        </is>
      </c>
      <c r="D15" s="4" t="inlineStr">
        <is>
          <t xml:space="preserve"> </t>
        </is>
      </c>
    </row>
    <row r="16">
      <c r="A16" s="4" t="inlineStr">
        <is>
          <t>Right to purchase warrant, expiration date</t>
        </is>
      </c>
      <c r="B16" s="4" t="inlineStr">
        <is>
          <t>Oct.  07,  2027</t>
        </is>
      </c>
      <c r="C16" s="4" t="inlineStr">
        <is>
          <t xml:space="preserve"> </t>
        </is>
      </c>
      <c r="D16" s="4" t="inlineStr">
        <is>
          <t xml:space="preserve"> </t>
        </is>
      </c>
    </row>
    <row r="17">
      <c r="A17" s="4" t="inlineStr">
        <is>
          <t>NV Investment Holdings [Member] | Commercial Agreement [Member] | Warrants On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arrant to purchase number of securities, common stock shares vested</t>
        </is>
      </c>
      <c r="B19" s="5" t="n">
        <v>1087455</v>
      </c>
      <c r="C19" s="4" t="inlineStr">
        <is>
          <t xml:space="preserve"> </t>
        </is>
      </c>
      <c r="D19" s="4" t="inlineStr">
        <is>
          <t xml:space="preserve"> </t>
        </is>
      </c>
    </row>
    <row r="20">
      <c r="A20" s="4" t="inlineStr">
        <is>
          <t>Warrant grant date fair value per share</t>
        </is>
      </c>
      <c r="B20" s="7" t="n">
        <v>5.51</v>
      </c>
      <c r="C20" s="4" t="inlineStr">
        <is>
          <t xml:space="preserve"> </t>
        </is>
      </c>
      <c r="D20" s="4" t="inlineStr">
        <is>
          <t xml:space="preserve"> </t>
        </is>
      </c>
    </row>
    <row r="21">
      <c r="A21" s="4" t="inlineStr">
        <is>
          <t>NV Investment Holdings [Member] | Commercial Agreement [Member] | Warrants Two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arrant grant date fair value per share</t>
        </is>
      </c>
      <c r="B23" s="7" t="n">
        <v>5.33</v>
      </c>
      <c r="C23" s="4" t="inlineStr">
        <is>
          <t xml:space="preserve"> </t>
        </is>
      </c>
      <c r="D23" s="4" t="inlineStr">
        <is>
          <t xml:space="preserve"> </t>
        </is>
      </c>
    </row>
    <row r="24">
      <c r="A24" s="4" t="inlineStr">
        <is>
          <t>Stock warrant, outstanding and nonvested</t>
        </is>
      </c>
      <c r="B24" s="5" t="n">
        <v>4349817</v>
      </c>
      <c r="C24" s="4" t="inlineStr">
        <is>
          <t xml:space="preserve"> </t>
        </is>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ion of Stock-Based Compensation Expense in Consolidated Statements of Operations (Detail)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row>
    <row r="4">
      <c r="A4" s="4" t="inlineStr">
        <is>
          <t>Restricted stock expense</t>
        </is>
      </c>
      <c r="B4" s="6" t="n">
        <v>1179</v>
      </c>
      <c r="C4" s="6" t="n">
        <v>1896</v>
      </c>
      <c r="D4" s="6" t="n">
        <v>3261</v>
      </c>
      <c r="E4" s="6" t="n">
        <v>6697</v>
      </c>
    </row>
    <row r="5">
      <c r="A5" s="4" t="inlineStr">
        <is>
          <t>Restricted stock unit expense</t>
        </is>
      </c>
      <c r="B5" s="5" t="n">
        <v>874</v>
      </c>
      <c r="C5" s="5" t="n">
        <v>0</v>
      </c>
      <c r="D5" s="5" t="n">
        <v>3664</v>
      </c>
      <c r="E5" s="5" t="n">
        <v>0</v>
      </c>
    </row>
    <row r="6">
      <c r="A6" s="4" t="inlineStr">
        <is>
          <t>Performance share unit (benefit) expense</t>
        </is>
      </c>
      <c r="B6" s="5" t="n">
        <v>-197</v>
      </c>
      <c r="C6" s="5" t="n">
        <v>569</v>
      </c>
      <c r="D6" s="5" t="n">
        <v>-1349</v>
      </c>
      <c r="E6" s="5" t="n">
        <v>915</v>
      </c>
    </row>
    <row r="7">
      <c r="A7" s="4" t="inlineStr">
        <is>
          <t>Income tax benefit</t>
        </is>
      </c>
      <c r="B7" s="5" t="n">
        <v>-517</v>
      </c>
      <c r="C7" s="5" t="n">
        <v>-742</v>
      </c>
      <c r="D7" s="5" t="n">
        <v>-1442</v>
      </c>
      <c r="E7" s="5" t="n">
        <v>-2909</v>
      </c>
    </row>
    <row r="8">
      <c r="A8" s="4" t="inlineStr">
        <is>
          <t>Stock-based compensation expense, net of tax</t>
        </is>
      </c>
      <c r="B8" s="6" t="n">
        <v>1339</v>
      </c>
      <c r="C8" s="6" t="n">
        <v>1723</v>
      </c>
      <c r="D8" s="6" t="n">
        <v>4134</v>
      </c>
      <c r="E8" s="6" t="n">
        <v>47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tock Incentive Plans Activity (Detail)</t>
        </is>
      </c>
      <c r="B1" s="2" t="inlineStr">
        <is>
          <t>6 Months Ended</t>
        </is>
      </c>
    </row>
    <row r="2">
      <c r="B2" s="2" t="inlineStr">
        <is>
          <t>Jul. 13, 2024 $ / shares shares</t>
        </is>
      </c>
    </row>
    <row r="3">
      <c r="A3" s="4" t="inlineStr">
        <is>
          <t>Restricted Stock Awards [Member]</t>
        </is>
      </c>
      <c r="B3" s="4" t="inlineStr">
        <is>
          <t xml:space="preserve"> </t>
        </is>
      </c>
    </row>
    <row r="4">
      <c r="A4" s="3" t="inlineStr">
        <is>
          <t>Share-based Compensation Arrangement by Share-based Payment Award [Line Items]</t>
        </is>
      </c>
      <c r="B4" s="4" t="inlineStr">
        <is>
          <t xml:space="preserve"> </t>
        </is>
      </c>
    </row>
    <row r="5">
      <c r="A5" s="4" t="inlineStr">
        <is>
          <t>Outstanding, Beginning balance | shares</t>
        </is>
      </c>
      <c r="B5" s="5" t="n">
        <v>819457</v>
      </c>
    </row>
    <row r="6">
      <c r="A6" s="4" t="inlineStr">
        <is>
          <t>Granted | shares</t>
        </is>
      </c>
      <c r="B6" s="5" t="n">
        <v>0</v>
      </c>
    </row>
    <row r="7">
      <c r="A7" s="4" t="inlineStr">
        <is>
          <t>Vested | shares</t>
        </is>
      </c>
      <c r="B7" s="5" t="n">
        <v>-460364</v>
      </c>
    </row>
    <row r="8">
      <c r="A8" s="4" t="inlineStr">
        <is>
          <t>Cancelled/Forfeited | shares</t>
        </is>
      </c>
      <c r="B8" s="5" t="n">
        <v>-12981</v>
      </c>
    </row>
    <row r="9">
      <c r="A9" s="4" t="inlineStr">
        <is>
          <t>Outstanding, Ending balance | shares</t>
        </is>
      </c>
      <c r="B9" s="5" t="n">
        <v>346112</v>
      </c>
    </row>
    <row r="10">
      <c r="A10" s="4" t="inlineStr">
        <is>
          <t>Weighted Average Grant-Date Fair Value, Beginning balance | $ / shares</t>
        </is>
      </c>
      <c r="B10" s="7" t="n">
        <v>24.92</v>
      </c>
    </row>
    <row r="11">
      <c r="A11" s="4" t="inlineStr">
        <is>
          <t>Weighted Average Grant-Date Fair Value, Granted | $ / shares</t>
        </is>
      </c>
      <c r="B11" s="5" t="n">
        <v>0</v>
      </c>
    </row>
    <row r="12">
      <c r="A12" s="4" t="inlineStr">
        <is>
          <t>Weighted Average Grant-Date Fair Value, Vested | $ / shares</t>
        </is>
      </c>
      <c r="B12" s="14" t="n">
        <v>23.16</v>
      </c>
    </row>
    <row r="13">
      <c r="A13" s="4" t="inlineStr">
        <is>
          <t>Weighted Average Grant-Date Fair Value, Cancelled/Forfeited | $ / shares</t>
        </is>
      </c>
      <c r="B13" s="14" t="n">
        <v>26.77</v>
      </c>
    </row>
    <row r="14">
      <c r="A14" s="4" t="inlineStr">
        <is>
          <t>Weighted Average Grant-Date Fair Value, Ending balance | $ / shares</t>
        </is>
      </c>
      <c r="B14" s="7" t="n">
        <v>27.19</v>
      </c>
    </row>
    <row r="15">
      <c r="A15" s="4" t="inlineStr">
        <is>
          <t>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Outstanding, Beginning balance | shares</t>
        </is>
      </c>
      <c r="B17" s="5" t="n">
        <v>0</v>
      </c>
    </row>
    <row r="18">
      <c r="A18" s="4" t="inlineStr">
        <is>
          <t>Granted | shares</t>
        </is>
      </c>
      <c r="B18" s="5" t="n">
        <v>580063</v>
      </c>
    </row>
    <row r="19">
      <c r="A19" s="4" t="inlineStr">
        <is>
          <t>Vested | shares</t>
        </is>
      </c>
      <c r="B19" s="5" t="n">
        <v>-15490</v>
      </c>
    </row>
    <row r="20">
      <c r="A20" s="4" t="inlineStr">
        <is>
          <t>Cancelled/Forfeited | shares</t>
        </is>
      </c>
      <c r="B20" s="5" t="n">
        <v>-11631</v>
      </c>
    </row>
    <row r="21">
      <c r="A21" s="4" t="inlineStr">
        <is>
          <t>Outstanding, Ending balance | shares</t>
        </is>
      </c>
      <c r="B21" s="5" t="n">
        <v>552942</v>
      </c>
    </row>
    <row r="22">
      <c r="A22" s="4" t="inlineStr">
        <is>
          <t>Weighted Average Grant-Date Fair Value, Beginning balance | $ / shares</t>
        </is>
      </c>
      <c r="B22" s="6" t="n">
        <v>0</v>
      </c>
    </row>
    <row r="23">
      <c r="A23" s="4" t="inlineStr">
        <is>
          <t>Weighted Average Grant-Date Fair Value, Granted | $ / shares</t>
        </is>
      </c>
      <c r="B23" s="14" t="n">
        <v>20.29</v>
      </c>
    </row>
    <row r="24">
      <c r="A24" s="4" t="inlineStr">
        <is>
          <t>Weighted Average Grant-Date Fair Value, Vested | $ / shares</t>
        </is>
      </c>
      <c r="B24" s="14" t="n">
        <v>20.41</v>
      </c>
    </row>
    <row r="25">
      <c r="A25" s="4" t="inlineStr">
        <is>
          <t>Weighted Average Grant-Date Fair Value, Cancelled/Forfeited | $ / shares</t>
        </is>
      </c>
      <c r="B25" s="14" t="n">
        <v>20.41</v>
      </c>
    </row>
    <row r="26">
      <c r="A26" s="4" t="inlineStr">
        <is>
          <t>Weighted Average Grant-Date Fair Value, Ending balance | $ / shares</t>
        </is>
      </c>
      <c r="B26" s="7" t="n">
        <v>20.28</v>
      </c>
    </row>
    <row r="27">
      <c r="A27" s="4" t="inlineStr">
        <is>
          <t>Performance Share Units [Member]</t>
        </is>
      </c>
      <c r="B27" s="4" t="inlineStr">
        <is>
          <t xml:space="preserve"> </t>
        </is>
      </c>
    </row>
    <row r="28">
      <c r="A28" s="3" t="inlineStr">
        <is>
          <t>Share-based Compensation Arrangement by Share-based Payment Award [Line Items]</t>
        </is>
      </c>
      <c r="B28" s="4" t="inlineStr">
        <is>
          <t xml:space="preserve"> </t>
        </is>
      </c>
    </row>
    <row r="29">
      <c r="A29" s="4" t="inlineStr">
        <is>
          <t>Outstanding, Beginning balance | shares</t>
        </is>
      </c>
      <c r="B29" s="5" t="n">
        <v>290310</v>
      </c>
    </row>
    <row r="30">
      <c r="A30" s="4" t="inlineStr">
        <is>
          <t>Granted | shares</t>
        </is>
      </c>
      <c r="B30" s="5" t="n">
        <v>413207</v>
      </c>
    </row>
    <row r="31">
      <c r="A31" s="4" t="inlineStr">
        <is>
          <t>Vested | shares</t>
        </is>
      </c>
      <c r="B31" s="5" t="n">
        <v>0</v>
      </c>
    </row>
    <row r="32">
      <c r="A32" s="4" t="inlineStr">
        <is>
          <t>Cancelled/Forfeited | shares</t>
        </is>
      </c>
      <c r="B32" s="5" t="n">
        <v>-10294</v>
      </c>
    </row>
    <row r="33">
      <c r="A33" s="4" t="inlineStr">
        <is>
          <t>Outstanding, Ending balance | shares</t>
        </is>
      </c>
      <c r="B33" s="5" t="n">
        <v>693223</v>
      </c>
    </row>
    <row r="34">
      <c r="A34" s="4" t="inlineStr">
        <is>
          <t>Weighted Average Grant-Date Fair Value, Beginning balance | $ / shares</t>
        </is>
      </c>
      <c r="B34" s="6" t="n">
        <v>27</v>
      </c>
    </row>
    <row r="35">
      <c r="A35" s="4" t="inlineStr">
        <is>
          <t>Weighted Average Grant-Date Fair Value, Granted | $ / shares</t>
        </is>
      </c>
      <c r="B35" s="14" t="n">
        <v>20.53</v>
      </c>
    </row>
    <row r="36">
      <c r="A36" s="4" t="inlineStr">
        <is>
          <t>Weighted Average Grant-Date Fair Value, Vested | $ / shares</t>
        </is>
      </c>
      <c r="B36" s="5" t="n">
        <v>0</v>
      </c>
    </row>
    <row r="37">
      <c r="A37" s="4" t="inlineStr">
        <is>
          <t>Weighted Average Grant-Date Fair Value, Cancelled/Forfeited | $ / shares</t>
        </is>
      </c>
      <c r="B37" s="14" t="n">
        <v>23.39</v>
      </c>
    </row>
    <row r="38">
      <c r="A38" s="4" t="inlineStr">
        <is>
          <t>Weighted Average Grant-Date Fair Value, Ending balance | $ / shares</t>
        </is>
      </c>
      <c r="B38" s="8" t="n">
        <v>2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izes The Unrecognized Compensation Cost And Weighted Average Recognition Period For Awards Granted Under The Company's Stock Incentive Plans (Details) $ in Thousands</t>
        </is>
      </c>
      <c r="B1" s="2" t="inlineStr">
        <is>
          <t>6 Months Ended</t>
        </is>
      </c>
    </row>
    <row r="2">
      <c r="B2" s="2" t="inlineStr">
        <is>
          <t>Jul. 13, 2024 USD ($)</t>
        </is>
      </c>
    </row>
    <row r="3">
      <c r="A3" s="3" t="inlineStr">
        <is>
          <t>Share-Based Compensation Arrangement by Share-Based Payment Award [Line Items]</t>
        </is>
      </c>
      <c r="B3" s="4" t="inlineStr">
        <is>
          <t xml:space="preserve"> </t>
        </is>
      </c>
    </row>
    <row r="4">
      <c r="A4" s="4" t="inlineStr">
        <is>
          <t>Unrecognized compensation cost</t>
        </is>
      </c>
      <c r="B4" s="6" t="n">
        <v>21035</v>
      </c>
    </row>
    <row r="5">
      <c r="A5" s="4" t="inlineStr">
        <is>
          <t>Restricted Stock Awards [Member]</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5476</v>
      </c>
    </row>
    <row r="8">
      <c r="A8" s="4" t="inlineStr">
        <is>
          <t>Weighted average recognition period (in years)</t>
        </is>
      </c>
      <c r="B8" s="4" t="inlineStr">
        <is>
          <t>1 year 3 months 18 days</t>
        </is>
      </c>
    </row>
    <row r="9">
      <c r="A9" s="4" t="inlineStr">
        <is>
          <t>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7895</v>
      </c>
    </row>
    <row r="12">
      <c r="A12" s="4" t="inlineStr">
        <is>
          <t>Weighted average recognition period (in years)</t>
        </is>
      </c>
      <c r="B12" s="4" t="inlineStr">
        <is>
          <t>2 years 4 months 24 days</t>
        </is>
      </c>
    </row>
    <row r="13">
      <c r="A13" s="4" t="inlineStr">
        <is>
          <t>Performance Share Units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7664</v>
      </c>
    </row>
    <row r="16">
      <c r="A16" s="4" t="inlineStr">
        <is>
          <t>Weighted average recognition period (in years)</t>
        </is>
      </c>
      <c r="B16" s="4" t="inlineStr">
        <is>
          <t>2 years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Payment Expense Recognized as a Reduction of Net Sales in Condensed Consolidated Statements of Operations (Detail)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row>
    <row r="4">
      <c r="A4" s="4" t="inlineStr">
        <is>
          <t>Warrant expense</t>
        </is>
      </c>
      <c r="B4" s="6" t="n">
        <v>190</v>
      </c>
      <c r="C4" s="6" t="n">
        <v>353</v>
      </c>
      <c r="D4" s="6" t="n">
        <v>516</v>
      </c>
      <c r="E4" s="6" t="n">
        <v>960</v>
      </c>
    </row>
    <row r="5">
      <c r="A5" s="4" t="inlineStr">
        <is>
          <t>Income tax benefit</t>
        </is>
      </c>
      <c r="B5" s="5" t="n">
        <v>-13</v>
      </c>
      <c r="C5" s="5" t="n">
        <v>-31</v>
      </c>
      <c r="D5" s="5" t="n">
        <v>-55</v>
      </c>
      <c r="E5" s="5" t="n">
        <v>-95</v>
      </c>
    </row>
    <row r="6">
      <c r="A6" s="4" t="inlineStr">
        <is>
          <t>Warrant expense, net of tax</t>
        </is>
      </c>
      <c r="B6" s="6" t="n">
        <v>177</v>
      </c>
      <c r="C6" s="6" t="n">
        <v>322</v>
      </c>
      <c r="D6" s="6" t="n">
        <v>461</v>
      </c>
      <c r="E6" s="6" t="n">
        <v>8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Stock-Based Compensation - Summary of Stock Warrant Activity (Detail)</t>
        </is>
      </c>
      <c r="B1" s="2" t="inlineStr">
        <is>
          <t>6 Months Ended</t>
        </is>
      </c>
    </row>
    <row r="2">
      <c r="B2" s="2" t="inlineStr">
        <is>
          <t>Jul. 13, 2024 shares</t>
        </is>
      </c>
    </row>
    <row r="3">
      <c r="A3" s="3" t="inlineStr">
        <is>
          <t>Share-Based Payment Arrangement [Abstract]</t>
        </is>
      </c>
      <c r="B3" s="4" t="inlineStr">
        <is>
          <t xml:space="preserve"> </t>
        </is>
      </c>
    </row>
    <row r="4">
      <c r="A4" s="4" t="inlineStr">
        <is>
          <t>Stock warrant, outstanding and nonvested</t>
        </is>
      </c>
      <c r="B4" s="5" t="n">
        <v>3262357</v>
      </c>
    </row>
    <row r="5">
      <c r="A5" s="4" t="inlineStr">
        <is>
          <t>Vested</t>
        </is>
      </c>
      <c r="B5" s="5" t="n">
        <v>-108746</v>
      </c>
    </row>
    <row r="6">
      <c r="A6" s="4" t="inlineStr">
        <is>
          <t>Stock warrant, outstanding and nonvested</t>
        </is>
      </c>
      <c r="B6" s="5" t="n">
        <v>31536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 Schedule of Computation of Basic and Diluted Earnings Per Share (Detail) - USD ($) $ / shares in Units, shares in Thousands, $ in Thousands</t>
        </is>
      </c>
      <c r="B1" s="2" t="inlineStr">
        <is>
          <t>3 Months Ended</t>
        </is>
      </c>
      <c r="D1" s="2" t="inlineStr">
        <is>
          <t>4 Months Ended</t>
        </is>
      </c>
      <c r="F1" s="2" t="inlineStr">
        <is>
          <t>6 Months Ended</t>
        </is>
      </c>
    </row>
    <row r="2">
      <c r="B2" s="2" t="inlineStr">
        <is>
          <t>Jul. 13, 2024</t>
        </is>
      </c>
      <c r="C2" s="2" t="inlineStr">
        <is>
          <t>Jul. 15, 2023</t>
        </is>
      </c>
      <c r="D2" s="2" t="inlineStr">
        <is>
          <t>Apr. 20, 2024</t>
        </is>
      </c>
      <c r="E2" s="2" t="inlineStr">
        <is>
          <t>Apr. 22, 2023</t>
        </is>
      </c>
      <c r="F2" s="2" t="inlineStr">
        <is>
          <t>Jul. 13, 2024</t>
        </is>
      </c>
      <c r="G2" s="2" t="inlineStr">
        <is>
          <t>Jul. 15,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11489</v>
      </c>
      <c r="C4" s="6" t="n">
        <v>19468</v>
      </c>
      <c r="D4" s="6" t="n">
        <v>12971</v>
      </c>
      <c r="E4" s="6" t="n">
        <v>11337</v>
      </c>
      <c r="F4" s="6" t="n">
        <v>24460</v>
      </c>
      <c r="G4" s="6" t="n">
        <v>30805</v>
      </c>
    </row>
    <row r="5">
      <c r="A5" s="4" t="inlineStr">
        <is>
          <t>Adjustment for earnings attributable to participating securities</t>
        </is>
      </c>
      <c r="B5" s="5" t="n">
        <v>-62</v>
      </c>
      <c r="C5" s="5" t="n">
        <v>-140</v>
      </c>
      <c r="D5" s="4" t="inlineStr">
        <is>
          <t xml:space="preserve"> </t>
        </is>
      </c>
      <c r="E5" s="4" t="inlineStr">
        <is>
          <t xml:space="preserve"> </t>
        </is>
      </c>
      <c r="F5" s="5" t="n">
        <v>-145</v>
      </c>
      <c r="G5" s="5" t="n">
        <v>-254</v>
      </c>
    </row>
    <row r="6">
      <c r="A6" s="4" t="inlineStr">
        <is>
          <t>Net earnings used in calculating earnings per share</t>
        </is>
      </c>
      <c r="B6" s="6" t="n">
        <v>11427</v>
      </c>
      <c r="C6" s="6" t="n">
        <v>19328</v>
      </c>
      <c r="D6" s="4" t="inlineStr">
        <is>
          <t xml:space="preserve"> </t>
        </is>
      </c>
      <c r="E6" s="4" t="inlineStr">
        <is>
          <t xml:space="preserve"> </t>
        </is>
      </c>
      <c r="F6" s="6" t="n">
        <v>24315</v>
      </c>
      <c r="G6" s="6" t="n">
        <v>3055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including participating securities</t>
        </is>
      </c>
      <c r="B8" s="5" t="n">
        <v>33726</v>
      </c>
      <c r="C8" s="5" t="n">
        <v>34125</v>
      </c>
      <c r="D8" s="4" t="inlineStr">
        <is>
          <t xml:space="preserve"> </t>
        </is>
      </c>
      <c r="E8" s="4" t="inlineStr">
        <is>
          <t xml:space="preserve"> </t>
        </is>
      </c>
      <c r="F8" s="5" t="n">
        <v>33962</v>
      </c>
      <c r="G8" s="5" t="n">
        <v>34366</v>
      </c>
    </row>
    <row r="9">
      <c r="A9" s="4" t="inlineStr">
        <is>
          <t>Adjustment for participating securities</t>
        </is>
      </c>
      <c r="B9" s="5" t="n">
        <v>-181</v>
      </c>
      <c r="C9" s="5" t="n">
        <v>-246</v>
      </c>
      <c r="D9" s="4" t="inlineStr">
        <is>
          <t xml:space="preserve"> </t>
        </is>
      </c>
      <c r="E9" s="4" t="inlineStr">
        <is>
          <t xml:space="preserve"> </t>
        </is>
      </c>
      <c r="F9" s="5" t="n">
        <v>-201</v>
      </c>
      <c r="G9" s="5" t="n">
        <v>-283</v>
      </c>
    </row>
    <row r="10">
      <c r="A10" s="4" t="inlineStr">
        <is>
          <t>Shares used in calculating basic earnings per share</t>
        </is>
      </c>
      <c r="B10" s="5" t="n">
        <v>33545</v>
      </c>
      <c r="C10" s="5" t="n">
        <v>33879</v>
      </c>
      <c r="D10" s="4" t="inlineStr">
        <is>
          <t xml:space="preserve"> </t>
        </is>
      </c>
      <c r="E10" s="4" t="inlineStr">
        <is>
          <t xml:space="preserve"> </t>
        </is>
      </c>
      <c r="F10" s="5" t="n">
        <v>33761</v>
      </c>
      <c r="G10" s="5" t="n">
        <v>34083</v>
      </c>
    </row>
    <row r="11">
      <c r="A11" s="4" t="inlineStr">
        <is>
          <t>Effect of dilutive restricted stock awards</t>
        </is>
      </c>
      <c r="B11" s="5" t="n">
        <v>36</v>
      </c>
      <c r="C11" s="5" t="n">
        <v>48</v>
      </c>
      <c r="D11" s="4" t="inlineStr">
        <is>
          <t xml:space="preserve"> </t>
        </is>
      </c>
      <c r="E11" s="4" t="inlineStr">
        <is>
          <t xml:space="preserve"> </t>
        </is>
      </c>
      <c r="F11" s="5" t="n">
        <v>71</v>
      </c>
      <c r="G11" s="5" t="n">
        <v>100</v>
      </c>
    </row>
    <row r="12">
      <c r="A12" s="4" t="inlineStr">
        <is>
          <t>Shares used in calculating diluted earnings per share</t>
        </is>
      </c>
      <c r="B12" s="5" t="n">
        <v>33777</v>
      </c>
      <c r="C12" s="5" t="n">
        <v>34395</v>
      </c>
      <c r="D12" s="4" t="inlineStr">
        <is>
          <t xml:space="preserve"> </t>
        </is>
      </c>
      <c r="E12" s="4" t="inlineStr">
        <is>
          <t xml:space="preserve"> </t>
        </is>
      </c>
      <c r="F12" s="5" t="n">
        <v>34128</v>
      </c>
      <c r="G12" s="5" t="n">
        <v>34833</v>
      </c>
    </row>
    <row r="13">
      <c r="A13" s="4" t="inlineStr">
        <is>
          <t>Basic earnings per share</t>
        </is>
      </c>
      <c r="B13" s="7" t="n">
        <v>0.34</v>
      </c>
      <c r="C13" s="7" t="n">
        <v>0.57</v>
      </c>
      <c r="D13" s="4" t="inlineStr">
        <is>
          <t xml:space="preserve"> </t>
        </is>
      </c>
      <c r="E13" s="4" t="inlineStr">
        <is>
          <t xml:space="preserve"> </t>
        </is>
      </c>
      <c r="F13" s="7" t="n">
        <v>0.72</v>
      </c>
      <c r="G13" s="8" t="n">
        <v>0.9</v>
      </c>
    </row>
    <row r="14">
      <c r="A14" s="4" t="inlineStr">
        <is>
          <t>Diluted earnings per share</t>
        </is>
      </c>
      <c r="B14" s="7" t="n">
        <v>0.34</v>
      </c>
      <c r="C14" s="7" t="n">
        <v>0.5600000000000001</v>
      </c>
      <c r="D14" s="4" t="inlineStr">
        <is>
          <t xml:space="preserve"> </t>
        </is>
      </c>
      <c r="E14" s="4" t="inlineStr">
        <is>
          <t xml:space="preserve"> </t>
        </is>
      </c>
      <c r="F14" s="7" t="n">
        <v>0.71</v>
      </c>
      <c r="G14" s="7" t="n">
        <v>0.88</v>
      </c>
    </row>
    <row r="15">
      <c r="A15" s="4" t="inlineStr">
        <is>
          <t>Stock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 of dilutive restricted stock awards</t>
        </is>
      </c>
      <c r="B17" s="5" t="n">
        <v>196</v>
      </c>
      <c r="C17" s="5" t="n">
        <v>468</v>
      </c>
      <c r="D17" s="4" t="inlineStr">
        <is>
          <t xml:space="preserve"> </t>
        </is>
      </c>
      <c r="E17" s="4" t="inlineStr">
        <is>
          <t xml:space="preserve"> </t>
        </is>
      </c>
      <c r="F17" s="5" t="n">
        <v>296</v>
      </c>
      <c r="G17" s="5" t="n">
        <v>65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46" customWidth="1" min="4" max="4"/>
    <col width="18" customWidth="1" min="5" max="5"/>
  </cols>
  <sheetData>
    <row r="1">
      <c r="A1" s="1" t="inlineStr">
        <is>
          <t>CONDENSED CONSOLIDATED STATEMENTS OF SHAREHOLDERS' EQUITY (Unaudited) - USD ($)</t>
        </is>
      </c>
      <c r="B1" s="2" t="inlineStr">
        <is>
          <t>Total</t>
        </is>
      </c>
      <c r="C1" s="2" t="inlineStr">
        <is>
          <t>Common Stock</t>
        </is>
      </c>
      <c r="D1" s="2" t="inlineStr">
        <is>
          <t>Accumulated Other Comprehensive Income (Loss)</t>
        </is>
      </c>
      <c r="E1" s="2" t="inlineStr">
        <is>
          <t>Retained Earnings</t>
        </is>
      </c>
    </row>
    <row r="2">
      <c r="A2" s="4" t="inlineStr">
        <is>
          <t>Balance, value at Dec. 31, 2022</t>
        </is>
      </c>
      <c r="B2" s="6" t="n">
        <v>766068000</v>
      </c>
      <c r="C2" s="6" t="n">
        <v>468061000</v>
      </c>
      <c r="D2" s="6" t="n">
        <v>2979000</v>
      </c>
      <c r="E2" s="6" t="n">
        <v>295028000</v>
      </c>
    </row>
    <row r="3">
      <c r="A3" s="4" t="inlineStr">
        <is>
          <t>Balance, shares at Dec. 31, 2022</t>
        </is>
      </c>
      <c r="B3" s="4" t="inlineStr">
        <is>
          <t xml:space="preserve"> </t>
        </is>
      </c>
      <c r="C3" s="5" t="n">
        <v>35079000</v>
      </c>
      <c r="D3" s="4" t="inlineStr">
        <is>
          <t xml:space="preserve"> </t>
        </is>
      </c>
      <c r="E3" s="4" t="inlineStr">
        <is>
          <t xml:space="preserve"> </t>
        </is>
      </c>
    </row>
    <row r="4">
      <c r="A4" s="4" t="inlineStr">
        <is>
          <t>Net earnings</t>
        </is>
      </c>
      <c r="B4" s="5" t="n">
        <v>11337000</v>
      </c>
      <c r="C4" s="4" t="inlineStr">
        <is>
          <t xml:space="preserve"> </t>
        </is>
      </c>
      <c r="D4" s="4" t="inlineStr">
        <is>
          <t xml:space="preserve"> </t>
        </is>
      </c>
      <c r="E4" s="5" t="n">
        <v>11337000</v>
      </c>
    </row>
    <row r="5">
      <c r="A5" s="4" t="inlineStr">
        <is>
          <t>Other comprehensive income</t>
        </is>
      </c>
      <c r="B5" s="5" t="n">
        <v>-1557000</v>
      </c>
      <c r="C5" s="4" t="inlineStr">
        <is>
          <t xml:space="preserve"> </t>
        </is>
      </c>
      <c r="D5" s="5" t="n">
        <v>-1557000</v>
      </c>
      <c r="E5" s="4" t="inlineStr">
        <is>
          <t xml:space="preserve"> </t>
        </is>
      </c>
    </row>
    <row r="6">
      <c r="A6" s="4" t="inlineStr">
        <is>
          <t>Dividends</t>
        </is>
      </c>
      <c r="B6" s="5" t="n">
        <v>-7679000</v>
      </c>
      <c r="C6" s="4" t="inlineStr">
        <is>
          <t xml:space="preserve"> </t>
        </is>
      </c>
      <c r="D6" s="4" t="inlineStr">
        <is>
          <t xml:space="preserve"> </t>
        </is>
      </c>
      <c r="E6" s="5" t="n">
        <v>-7679000</v>
      </c>
    </row>
    <row r="7">
      <c r="A7" s="4" t="inlineStr">
        <is>
          <t>Share repurchase, value</t>
        </is>
      </c>
      <c r="B7" s="5" t="n">
        <v>-10910000</v>
      </c>
      <c r="C7" s="6" t="n">
        <v>-10910000</v>
      </c>
      <c r="D7" s="4" t="inlineStr">
        <is>
          <t xml:space="preserve"> </t>
        </is>
      </c>
      <c r="E7" s="4" t="inlineStr">
        <is>
          <t xml:space="preserve"> </t>
        </is>
      </c>
    </row>
    <row r="8">
      <c r="A8" s="4" t="inlineStr">
        <is>
          <t>Share repurchase, shares</t>
        </is>
      </c>
      <c r="B8" s="4" t="inlineStr">
        <is>
          <t xml:space="preserve"> </t>
        </is>
      </c>
      <c r="C8" s="5" t="n">
        <v>-435000</v>
      </c>
      <c r="D8" s="4" t="inlineStr">
        <is>
          <t xml:space="preserve"> </t>
        </is>
      </c>
      <c r="E8" s="4" t="inlineStr">
        <is>
          <t xml:space="preserve"> </t>
        </is>
      </c>
    </row>
    <row r="9">
      <c r="A9" s="4" t="inlineStr">
        <is>
          <t>Stock-based compensation</t>
        </is>
      </c>
      <c r="B9" s="5" t="n">
        <v>5147000</v>
      </c>
      <c r="C9" s="6" t="n">
        <v>5147000</v>
      </c>
      <c r="D9" s="4" t="inlineStr">
        <is>
          <t xml:space="preserve"> </t>
        </is>
      </c>
      <c r="E9" s="4" t="inlineStr">
        <is>
          <t xml:space="preserve"> </t>
        </is>
      </c>
    </row>
    <row r="10">
      <c r="A10" s="4" t="inlineStr">
        <is>
          <t>Stock warrant</t>
        </is>
      </c>
      <c r="B10" s="5" t="n">
        <v>607000</v>
      </c>
      <c r="C10" s="5" t="n">
        <v>607000</v>
      </c>
      <c r="D10" s="4" t="inlineStr">
        <is>
          <t xml:space="preserve"> </t>
        </is>
      </c>
      <c r="E10" s="4" t="inlineStr">
        <is>
          <t xml:space="preserve"> </t>
        </is>
      </c>
    </row>
    <row r="11">
      <c r="A11" s="4" t="inlineStr">
        <is>
          <t>Issuances of common stock for associate stock purchase plan, value</t>
        </is>
      </c>
      <c r="B11" s="5" t="n">
        <v>358000</v>
      </c>
      <c r="C11" s="6" t="n">
        <v>358000</v>
      </c>
      <c r="D11" s="4" t="inlineStr">
        <is>
          <t xml:space="preserve"> </t>
        </is>
      </c>
      <c r="E11" s="4" t="inlineStr">
        <is>
          <t xml:space="preserve"> </t>
        </is>
      </c>
    </row>
    <row r="12">
      <c r="A12" s="4" t="inlineStr">
        <is>
          <t>Issuances of common stock for associate stock purchase plan, shares</t>
        </is>
      </c>
      <c r="B12" s="4" t="inlineStr">
        <is>
          <t xml:space="preserve"> </t>
        </is>
      </c>
      <c r="C12" s="5" t="n">
        <v>17000</v>
      </c>
      <c r="D12" s="4" t="inlineStr">
        <is>
          <t xml:space="preserve"> </t>
        </is>
      </c>
      <c r="E12" s="4" t="inlineStr">
        <is>
          <t xml:space="preserve"> </t>
        </is>
      </c>
    </row>
    <row r="13">
      <c r="A13" s="4" t="inlineStr">
        <is>
          <t>Issuances of restricted stock, shares</t>
        </is>
      </c>
      <c r="B13" s="4" t="inlineStr">
        <is>
          <t xml:space="preserve"> </t>
        </is>
      </c>
      <c r="C13" s="5" t="n">
        <v>425000</v>
      </c>
      <c r="D13" s="4" t="inlineStr">
        <is>
          <t xml:space="preserve"> </t>
        </is>
      </c>
      <c r="E13" s="4" t="inlineStr">
        <is>
          <t xml:space="preserve"> </t>
        </is>
      </c>
    </row>
    <row r="14">
      <c r="A14" s="4" t="inlineStr">
        <is>
          <t>Cancellations of stock-based awards Value</t>
        </is>
      </c>
      <c r="B14" s="5" t="n">
        <v>-3917000</v>
      </c>
      <c r="C14" s="6" t="n">
        <v>-3917000</v>
      </c>
      <c r="D14" s="4" t="inlineStr">
        <is>
          <t xml:space="preserve"> </t>
        </is>
      </c>
      <c r="E14" s="4" t="inlineStr">
        <is>
          <t xml:space="preserve"> </t>
        </is>
      </c>
    </row>
    <row r="15">
      <c r="A15" s="4" t="inlineStr">
        <is>
          <t>Cancellations of stock-based awards shares</t>
        </is>
      </c>
      <c r="B15" s="4" t="inlineStr">
        <is>
          <t xml:space="preserve"> </t>
        </is>
      </c>
      <c r="C15" s="5" t="n">
        <v>-151000</v>
      </c>
      <c r="D15" s="4" t="inlineStr">
        <is>
          <t xml:space="preserve"> </t>
        </is>
      </c>
      <c r="E15" s="4" t="inlineStr">
        <is>
          <t xml:space="preserve"> </t>
        </is>
      </c>
    </row>
    <row r="16">
      <c r="A16" s="4" t="inlineStr">
        <is>
          <t>Balance, value at Apr. 22, 2023</t>
        </is>
      </c>
      <c r="B16" s="5" t="n">
        <v>759454000</v>
      </c>
      <c r="C16" s="6" t="n">
        <v>459346000</v>
      </c>
      <c r="D16" s="5" t="n">
        <v>1422000</v>
      </c>
      <c r="E16" s="5" t="n">
        <v>298686000</v>
      </c>
    </row>
    <row r="17">
      <c r="A17" s="4" t="inlineStr">
        <is>
          <t>Balance, shares at Apr. 22, 2023</t>
        </is>
      </c>
      <c r="B17" s="4" t="inlineStr">
        <is>
          <t xml:space="preserve"> </t>
        </is>
      </c>
      <c r="C17" s="5" t="n">
        <v>34935000</v>
      </c>
      <c r="D17" s="4" t="inlineStr">
        <is>
          <t xml:space="preserve"> </t>
        </is>
      </c>
      <c r="E17" s="4" t="inlineStr">
        <is>
          <t xml:space="preserve"> </t>
        </is>
      </c>
    </row>
    <row r="18">
      <c r="A18" s="4" t="inlineStr">
        <is>
          <t>Balance, value at Dec. 31, 2022</t>
        </is>
      </c>
      <c r="B18" s="5" t="n">
        <v>766068000</v>
      </c>
      <c r="C18" s="6" t="n">
        <v>468061000</v>
      </c>
      <c r="D18" s="5" t="n">
        <v>2979000</v>
      </c>
      <c r="E18" s="5" t="n">
        <v>295028000</v>
      </c>
    </row>
    <row r="19">
      <c r="A19" s="4" t="inlineStr">
        <is>
          <t>Balance, shares at Dec. 31, 2022</t>
        </is>
      </c>
      <c r="B19" s="4" t="inlineStr">
        <is>
          <t xml:space="preserve"> </t>
        </is>
      </c>
      <c r="C19" s="5" t="n">
        <v>35079000</v>
      </c>
      <c r="D19" s="4" t="inlineStr">
        <is>
          <t xml:space="preserve"> </t>
        </is>
      </c>
      <c r="E19" s="4" t="inlineStr">
        <is>
          <t xml:space="preserve"> </t>
        </is>
      </c>
    </row>
    <row r="20">
      <c r="A20" s="4" t="inlineStr">
        <is>
          <t>Net earnings</t>
        </is>
      </c>
      <c r="B20" s="5" t="n">
        <v>30805000</v>
      </c>
      <c r="C20" s="4" t="inlineStr">
        <is>
          <t xml:space="preserve"> </t>
        </is>
      </c>
      <c r="D20" s="4" t="inlineStr">
        <is>
          <t xml:space="preserve"> </t>
        </is>
      </c>
      <c r="E20" s="4" t="inlineStr">
        <is>
          <t xml:space="preserve"> </t>
        </is>
      </c>
    </row>
    <row r="21">
      <c r="A21" s="4" t="inlineStr">
        <is>
          <t>Other comprehensive income</t>
        </is>
      </c>
      <c r="B21" s="5" t="n">
        <v>-56000</v>
      </c>
      <c r="C21" s="4" t="inlineStr">
        <is>
          <t xml:space="preserve"> </t>
        </is>
      </c>
      <c r="D21" s="4" t="inlineStr">
        <is>
          <t xml:space="preserve"> </t>
        </is>
      </c>
      <c r="E21" s="4" t="inlineStr">
        <is>
          <t xml:space="preserve"> </t>
        </is>
      </c>
    </row>
    <row r="22">
      <c r="A22" s="4" t="inlineStr">
        <is>
          <t>Balance, value at Jul. 15, 2023</t>
        </is>
      </c>
      <c r="B22" s="5" t="n">
        <v>768397000</v>
      </c>
      <c r="C22" s="6" t="n">
        <v>454844000</v>
      </c>
      <c r="D22" s="5" t="n">
        <v>2923000</v>
      </c>
      <c r="E22" s="5" t="n">
        <v>310630000</v>
      </c>
    </row>
    <row r="23">
      <c r="A23" s="4" t="inlineStr">
        <is>
          <t>Balance, shares at Jul. 15, 2023</t>
        </is>
      </c>
      <c r="B23" s="4" t="inlineStr">
        <is>
          <t xml:space="preserve"> </t>
        </is>
      </c>
      <c r="C23" s="5" t="n">
        <v>34618000</v>
      </c>
      <c r="D23" s="4" t="inlineStr">
        <is>
          <t xml:space="preserve"> </t>
        </is>
      </c>
      <c r="E23" s="4" t="inlineStr">
        <is>
          <t xml:space="preserve"> </t>
        </is>
      </c>
    </row>
    <row r="24">
      <c r="A24" s="4" t="inlineStr">
        <is>
          <t>Balance, value at Apr. 22, 2023</t>
        </is>
      </c>
      <c r="B24" s="5" t="n">
        <v>759454000</v>
      </c>
      <c r="C24" s="6" t="n">
        <v>459346000</v>
      </c>
      <c r="D24" s="5" t="n">
        <v>1422000</v>
      </c>
      <c r="E24" s="5" t="n">
        <v>298686000</v>
      </c>
    </row>
    <row r="25">
      <c r="A25" s="4" t="inlineStr">
        <is>
          <t>Balance, shares at Apr. 22, 2023</t>
        </is>
      </c>
      <c r="B25" s="4" t="inlineStr">
        <is>
          <t xml:space="preserve"> </t>
        </is>
      </c>
      <c r="C25" s="5" t="n">
        <v>34935000</v>
      </c>
      <c r="D25" s="4" t="inlineStr">
        <is>
          <t xml:space="preserve"> </t>
        </is>
      </c>
      <c r="E25" s="4" t="inlineStr">
        <is>
          <t xml:space="preserve"> </t>
        </is>
      </c>
    </row>
    <row r="26">
      <c r="A26" s="4" t="inlineStr">
        <is>
          <t>Net earnings</t>
        </is>
      </c>
      <c r="B26" s="5" t="n">
        <v>19468000</v>
      </c>
      <c r="C26" s="4" t="inlineStr">
        <is>
          <t xml:space="preserve"> </t>
        </is>
      </c>
      <c r="D26" s="4" t="inlineStr">
        <is>
          <t xml:space="preserve"> </t>
        </is>
      </c>
      <c r="E26" s="5" t="n">
        <v>19468000</v>
      </c>
    </row>
    <row r="27">
      <c r="A27" s="4" t="inlineStr">
        <is>
          <t>Other comprehensive income</t>
        </is>
      </c>
      <c r="B27" s="5" t="n">
        <v>1501000</v>
      </c>
      <c r="C27" s="4" t="inlineStr">
        <is>
          <t xml:space="preserve"> </t>
        </is>
      </c>
      <c r="D27" s="5" t="n">
        <v>1501000</v>
      </c>
      <c r="E27" s="4" t="inlineStr">
        <is>
          <t xml:space="preserve"> </t>
        </is>
      </c>
    </row>
    <row r="28">
      <c r="A28" s="4" t="inlineStr">
        <is>
          <t>Dividends</t>
        </is>
      </c>
      <c r="B28" s="5" t="n">
        <v>-7524000</v>
      </c>
      <c r="C28" s="4" t="inlineStr">
        <is>
          <t xml:space="preserve"> </t>
        </is>
      </c>
      <c r="D28" s="4" t="inlineStr">
        <is>
          <t xml:space="preserve"> </t>
        </is>
      </c>
      <c r="E28" s="5" t="n">
        <v>-7524000</v>
      </c>
    </row>
    <row r="29">
      <c r="A29" s="4" t="inlineStr">
        <is>
          <t>Share repurchase, value</t>
        </is>
      </c>
      <c r="B29" s="5" t="n">
        <v>-7617000</v>
      </c>
      <c r="C29" s="6" t="n">
        <v>-7617000</v>
      </c>
      <c r="D29" s="4" t="inlineStr">
        <is>
          <t xml:space="preserve"> </t>
        </is>
      </c>
      <c r="E29" s="4" t="inlineStr">
        <is>
          <t xml:space="preserve"> </t>
        </is>
      </c>
    </row>
    <row r="30">
      <c r="A30" s="4" t="inlineStr">
        <is>
          <t>Share repurchase, shares</t>
        </is>
      </c>
      <c r="B30" s="4" t="inlineStr">
        <is>
          <t xml:space="preserve"> </t>
        </is>
      </c>
      <c r="C30" s="5" t="n">
        <v>-330000</v>
      </c>
      <c r="D30" s="4" t="inlineStr">
        <is>
          <t xml:space="preserve"> </t>
        </is>
      </c>
      <c r="E30" s="4" t="inlineStr">
        <is>
          <t xml:space="preserve"> </t>
        </is>
      </c>
    </row>
    <row r="31">
      <c r="A31" s="4" t="inlineStr">
        <is>
          <t>Stock-based compensation</t>
        </is>
      </c>
      <c r="B31" s="5" t="n">
        <v>2465000</v>
      </c>
      <c r="C31" s="6" t="n">
        <v>2465000</v>
      </c>
      <c r="D31" s="4" t="inlineStr">
        <is>
          <t xml:space="preserve"> </t>
        </is>
      </c>
      <c r="E31" s="4" t="inlineStr">
        <is>
          <t xml:space="preserve"> </t>
        </is>
      </c>
    </row>
    <row r="32">
      <c r="A32" s="4" t="inlineStr">
        <is>
          <t>Stock warrant</t>
        </is>
      </c>
      <c r="B32" s="5" t="n">
        <v>353000</v>
      </c>
      <c r="C32" s="5" t="n">
        <v>353000</v>
      </c>
      <c r="D32" s="4" t="inlineStr">
        <is>
          <t xml:space="preserve"> </t>
        </is>
      </c>
      <c r="E32" s="4" t="inlineStr">
        <is>
          <t xml:space="preserve"> </t>
        </is>
      </c>
    </row>
    <row r="33">
      <c r="A33" s="4" t="inlineStr">
        <is>
          <t>Issuances of common stock for associate stock purchase plan and other stock-based awards</t>
        </is>
      </c>
      <c r="B33" s="5" t="n">
        <v>328000</v>
      </c>
      <c r="C33" s="6" t="n">
        <v>328000</v>
      </c>
      <c r="D33" s="4" t="inlineStr">
        <is>
          <t xml:space="preserve"> </t>
        </is>
      </c>
      <c r="E33" s="4" t="inlineStr">
        <is>
          <t xml:space="preserve"> </t>
        </is>
      </c>
    </row>
    <row r="34">
      <c r="A34" s="4" t="inlineStr">
        <is>
          <t>Issuances of common stock for associate stock purchase plan and other stock-based awards Shares</t>
        </is>
      </c>
      <c r="B34" s="4" t="inlineStr">
        <is>
          <t xml:space="preserve"> </t>
        </is>
      </c>
      <c r="C34" s="5" t="n">
        <v>18000</v>
      </c>
      <c r="D34" s="4" t="inlineStr">
        <is>
          <t xml:space="preserve"> </t>
        </is>
      </c>
      <c r="E34" s="4" t="inlineStr">
        <is>
          <t xml:space="preserve"> </t>
        </is>
      </c>
    </row>
    <row r="35">
      <c r="A35" s="4" t="inlineStr">
        <is>
          <t>Issuances of restricted stock, shares</t>
        </is>
      </c>
      <c r="B35" s="4" t="inlineStr">
        <is>
          <t xml:space="preserve"> </t>
        </is>
      </c>
      <c r="C35" s="5" t="n">
        <v>10000</v>
      </c>
      <c r="D35" s="4" t="inlineStr">
        <is>
          <t xml:space="preserve"> </t>
        </is>
      </c>
      <c r="E35" s="4" t="inlineStr">
        <is>
          <t xml:space="preserve"> </t>
        </is>
      </c>
    </row>
    <row r="36">
      <c r="A36" s="4" t="inlineStr">
        <is>
          <t>Cancellations of stock-based awards Value</t>
        </is>
      </c>
      <c r="B36" s="5" t="n">
        <v>-31000</v>
      </c>
      <c r="C36" s="6" t="n">
        <v>-31000</v>
      </c>
      <c r="D36" s="4" t="inlineStr">
        <is>
          <t xml:space="preserve"> </t>
        </is>
      </c>
      <c r="E36" s="4" t="inlineStr">
        <is>
          <t xml:space="preserve"> </t>
        </is>
      </c>
    </row>
    <row r="37">
      <c r="A37" s="4" t="inlineStr">
        <is>
          <t>Cancellations of stock-based awards shares</t>
        </is>
      </c>
      <c r="B37" s="4" t="inlineStr">
        <is>
          <t xml:space="preserve"> </t>
        </is>
      </c>
      <c r="C37" s="5" t="n">
        <v>-15000</v>
      </c>
      <c r="D37" s="4" t="inlineStr">
        <is>
          <t xml:space="preserve"> </t>
        </is>
      </c>
      <c r="E37" s="4" t="inlineStr">
        <is>
          <t xml:space="preserve"> </t>
        </is>
      </c>
    </row>
    <row r="38">
      <c r="A38" s="4" t="inlineStr">
        <is>
          <t>Balance, value at Jul. 15, 2023</t>
        </is>
      </c>
      <c r="B38" s="5" t="n">
        <v>768397000</v>
      </c>
      <c r="C38" s="6" t="n">
        <v>454844000</v>
      </c>
      <c r="D38" s="5" t="n">
        <v>2923000</v>
      </c>
      <c r="E38" s="5" t="n">
        <v>310630000</v>
      </c>
    </row>
    <row r="39">
      <c r="A39" s="4" t="inlineStr">
        <is>
          <t>Balance, shares at Jul. 15, 2023</t>
        </is>
      </c>
      <c r="B39" s="4" t="inlineStr">
        <is>
          <t xml:space="preserve"> </t>
        </is>
      </c>
      <c r="C39" s="5" t="n">
        <v>34618000</v>
      </c>
      <c r="D39" s="4" t="inlineStr">
        <is>
          <t xml:space="preserve"> </t>
        </is>
      </c>
      <c r="E39" s="4" t="inlineStr">
        <is>
          <t xml:space="preserve"> </t>
        </is>
      </c>
    </row>
    <row r="40">
      <c r="A40" s="4" t="inlineStr">
        <is>
          <t>Balance, value at Dec. 30, 2023</t>
        </is>
      </c>
      <c r="B40" s="6" t="n">
        <v>778182000</v>
      </c>
      <c r="C40" s="6" t="n">
        <v>460299000</v>
      </c>
      <c r="D40" s="5" t="n">
        <v>796000</v>
      </c>
      <c r="E40" s="5" t="n">
        <v>317087000</v>
      </c>
    </row>
    <row r="41">
      <c r="A41" s="4" t="inlineStr">
        <is>
          <t>Balance, shares at Dec. 30, 2023</t>
        </is>
      </c>
      <c r="B41" s="5" t="n">
        <v>34610000</v>
      </c>
      <c r="C41" s="5" t="n">
        <v>34610000</v>
      </c>
      <c r="D41" s="4" t="inlineStr">
        <is>
          <t xml:space="preserve"> </t>
        </is>
      </c>
      <c r="E41" s="4" t="inlineStr">
        <is>
          <t xml:space="preserve"> </t>
        </is>
      </c>
    </row>
    <row r="42">
      <c r="A42" s="4" t="inlineStr">
        <is>
          <t>Net earnings</t>
        </is>
      </c>
      <c r="B42" s="6" t="n">
        <v>12971000</v>
      </c>
      <c r="C42" s="4" t="inlineStr">
        <is>
          <t xml:space="preserve"> </t>
        </is>
      </c>
      <c r="D42" s="4" t="inlineStr">
        <is>
          <t xml:space="preserve"> </t>
        </is>
      </c>
      <c r="E42" s="5" t="n">
        <v>12971000</v>
      </c>
    </row>
    <row r="43">
      <c r="A43" s="4" t="inlineStr">
        <is>
          <t>Other comprehensive income</t>
        </is>
      </c>
      <c r="B43" s="5" t="n">
        <v>2852000</v>
      </c>
      <c r="C43" s="4" t="inlineStr">
        <is>
          <t xml:space="preserve"> </t>
        </is>
      </c>
      <c r="D43" s="5" t="n">
        <v>2852000</v>
      </c>
      <c r="E43" s="4" t="inlineStr">
        <is>
          <t xml:space="preserve"> </t>
        </is>
      </c>
    </row>
    <row r="44">
      <c r="A44" s="4" t="inlineStr">
        <is>
          <t>Dividends</t>
        </is>
      </c>
      <c r="B44" s="5" t="n">
        <v>-7705000</v>
      </c>
      <c r="C44" s="4" t="inlineStr">
        <is>
          <t xml:space="preserve"> </t>
        </is>
      </c>
      <c r="D44" s="4" t="inlineStr">
        <is>
          <t xml:space="preserve"> </t>
        </is>
      </c>
      <c r="E44" s="5" t="n">
        <v>-7705000</v>
      </c>
    </row>
    <row r="45">
      <c r="A45" s="4" t="inlineStr">
        <is>
          <t>Share repurchase, value</t>
        </is>
      </c>
      <c r="B45" s="5" t="n">
        <v>-2616000</v>
      </c>
      <c r="C45" s="6" t="n">
        <v>-2616000</v>
      </c>
      <c r="D45" s="4" t="inlineStr">
        <is>
          <t xml:space="preserve"> </t>
        </is>
      </c>
      <c r="E45" s="4" t="inlineStr">
        <is>
          <t xml:space="preserve"> </t>
        </is>
      </c>
    </row>
    <row r="46">
      <c r="A46" s="4" t="inlineStr">
        <is>
          <t>Share repurchase, shares</t>
        </is>
      </c>
      <c r="B46" s="4" t="inlineStr">
        <is>
          <t xml:space="preserve"> </t>
        </is>
      </c>
      <c r="C46" s="5" t="n">
        <v>-134000</v>
      </c>
      <c r="D46" s="4" t="inlineStr">
        <is>
          <t xml:space="preserve"> </t>
        </is>
      </c>
      <c r="E46" s="4" t="inlineStr">
        <is>
          <t xml:space="preserve"> </t>
        </is>
      </c>
    </row>
    <row r="47">
      <c r="A47" s="4" t="inlineStr">
        <is>
          <t>Stock-based compensation</t>
        </is>
      </c>
      <c r="B47" s="5" t="n">
        <v>3720000</v>
      </c>
      <c r="C47" s="6" t="n">
        <v>3720000</v>
      </c>
      <c r="D47" s="4" t="inlineStr">
        <is>
          <t xml:space="preserve"> </t>
        </is>
      </c>
      <c r="E47" s="4" t="inlineStr">
        <is>
          <t xml:space="preserve"> </t>
        </is>
      </c>
    </row>
    <row r="48">
      <c r="A48" s="4" t="inlineStr">
        <is>
          <t>Stock warrant</t>
        </is>
      </c>
      <c r="B48" s="5" t="n">
        <v>326000</v>
      </c>
      <c r="C48" s="5" t="n">
        <v>326000</v>
      </c>
      <c r="D48" s="4" t="inlineStr">
        <is>
          <t xml:space="preserve"> </t>
        </is>
      </c>
      <c r="E48" s="4" t="inlineStr">
        <is>
          <t xml:space="preserve"> </t>
        </is>
      </c>
    </row>
    <row r="49">
      <c r="A49" s="4" t="inlineStr">
        <is>
          <t>Issuances of common stock for associate stock purchase plan, value</t>
        </is>
      </c>
      <c r="B49" s="5" t="n">
        <v>626000</v>
      </c>
      <c r="C49" s="6" t="n">
        <v>626000</v>
      </c>
      <c r="D49" s="4" t="inlineStr">
        <is>
          <t xml:space="preserve"> </t>
        </is>
      </c>
      <c r="E49" s="4" t="inlineStr">
        <is>
          <t xml:space="preserve"> </t>
        </is>
      </c>
    </row>
    <row r="50">
      <c r="A50" s="4" t="inlineStr">
        <is>
          <t>Issuances of common stock for associate stock purchase plan, shares</t>
        </is>
      </c>
      <c r="B50" s="4" t="inlineStr">
        <is>
          <t xml:space="preserve"> </t>
        </is>
      </c>
      <c r="C50" s="5" t="n">
        <v>32000</v>
      </c>
      <c r="D50" s="4" t="inlineStr">
        <is>
          <t xml:space="preserve"> </t>
        </is>
      </c>
      <c r="E50" s="4" t="inlineStr">
        <is>
          <t xml:space="preserve"> </t>
        </is>
      </c>
    </row>
    <row r="51">
      <c r="A51" s="4" t="inlineStr">
        <is>
          <t>Cancellations of stock-based awards Value</t>
        </is>
      </c>
      <c r="B51" s="5" t="n">
        <v>-3151000</v>
      </c>
      <c r="C51" s="6" t="n">
        <v>-3151000</v>
      </c>
      <c r="D51" s="4" t="inlineStr">
        <is>
          <t xml:space="preserve"> </t>
        </is>
      </c>
      <c r="E51" s="4" t="inlineStr">
        <is>
          <t xml:space="preserve"> </t>
        </is>
      </c>
    </row>
    <row r="52">
      <c r="A52" s="4" t="inlineStr">
        <is>
          <t>Cancellations of stock-based awards shares</t>
        </is>
      </c>
      <c r="B52" s="4" t="inlineStr">
        <is>
          <t xml:space="preserve"> </t>
        </is>
      </c>
      <c r="C52" s="5" t="n">
        <v>-159000</v>
      </c>
      <c r="D52" s="4" t="inlineStr">
        <is>
          <t xml:space="preserve"> </t>
        </is>
      </c>
      <c r="E52" s="4" t="inlineStr">
        <is>
          <t xml:space="preserve"> </t>
        </is>
      </c>
    </row>
    <row r="53">
      <c r="A53" s="4" t="inlineStr">
        <is>
          <t>Balance, value at Apr. 20, 2024</t>
        </is>
      </c>
      <c r="B53" s="5" t="n">
        <v>785205000</v>
      </c>
      <c r="C53" s="6" t="n">
        <v>459204000</v>
      </c>
      <c r="D53" s="5" t="n">
        <v>3648000</v>
      </c>
      <c r="E53" s="5" t="n">
        <v>322353000</v>
      </c>
    </row>
    <row r="54">
      <c r="A54" s="4" t="inlineStr">
        <is>
          <t>Balance, shares at Apr. 20, 2024</t>
        </is>
      </c>
      <c r="B54" s="4" t="inlineStr">
        <is>
          <t xml:space="preserve"> </t>
        </is>
      </c>
      <c r="C54" s="5" t="n">
        <v>34349000</v>
      </c>
      <c r="D54" s="4" t="inlineStr">
        <is>
          <t xml:space="preserve"> </t>
        </is>
      </c>
      <c r="E54" s="4" t="inlineStr">
        <is>
          <t xml:space="preserve"> </t>
        </is>
      </c>
    </row>
    <row r="55">
      <c r="A55" s="4" t="inlineStr">
        <is>
          <t>Balance, value at Dec. 30, 2023</t>
        </is>
      </c>
      <c r="B55" s="6" t="n">
        <v>778182000</v>
      </c>
      <c r="C55" s="6" t="n">
        <v>460299000</v>
      </c>
      <c r="D55" s="5" t="n">
        <v>796000</v>
      </c>
      <c r="E55" s="5" t="n">
        <v>317087000</v>
      </c>
    </row>
    <row r="56">
      <c r="A56" s="4" t="inlineStr">
        <is>
          <t>Balance, shares at Dec. 30, 2023</t>
        </is>
      </c>
      <c r="B56" s="5" t="n">
        <v>34610000</v>
      </c>
      <c r="C56" s="5" t="n">
        <v>34610000</v>
      </c>
      <c r="D56" s="4" t="inlineStr">
        <is>
          <t xml:space="preserve"> </t>
        </is>
      </c>
      <c r="E56" s="4" t="inlineStr">
        <is>
          <t xml:space="preserve"> </t>
        </is>
      </c>
    </row>
    <row r="57">
      <c r="A57" s="4" t="inlineStr">
        <is>
          <t>Net earnings</t>
        </is>
      </c>
      <c r="B57" s="6" t="n">
        <v>24460000</v>
      </c>
      <c r="C57" s="4" t="inlineStr">
        <is>
          <t xml:space="preserve"> </t>
        </is>
      </c>
      <c r="D57" s="4" t="inlineStr">
        <is>
          <t xml:space="preserve"> </t>
        </is>
      </c>
      <c r="E57" s="4" t="inlineStr">
        <is>
          <t xml:space="preserve"> </t>
        </is>
      </c>
    </row>
    <row r="58">
      <c r="A58" s="4" t="inlineStr">
        <is>
          <t>Other comprehensive income</t>
        </is>
      </c>
      <c r="B58" s="5" t="n">
        <v>209000</v>
      </c>
      <c r="C58" s="4" t="inlineStr">
        <is>
          <t xml:space="preserve"> </t>
        </is>
      </c>
      <c r="D58" s="4" t="inlineStr">
        <is>
          <t xml:space="preserve"> </t>
        </is>
      </c>
      <c r="E58" s="4" t="inlineStr">
        <is>
          <t xml:space="preserve"> </t>
        </is>
      </c>
    </row>
    <row r="59">
      <c r="A59" s="4" t="inlineStr">
        <is>
          <t>Balance, value at Jul. 13, 2024</t>
        </is>
      </c>
      <c r="B59" s="6" t="n">
        <v>776341000</v>
      </c>
      <c r="C59" s="6" t="n">
        <v>449076000</v>
      </c>
      <c r="D59" s="5" t="n">
        <v>1005000</v>
      </c>
      <c r="E59" s="5" t="n">
        <v>326260000</v>
      </c>
    </row>
    <row r="60">
      <c r="A60" s="4" t="inlineStr">
        <is>
          <t>Balance, shares at Jul. 13, 2024</t>
        </is>
      </c>
      <c r="B60" s="5" t="n">
        <v>33750000</v>
      </c>
      <c r="C60" s="5" t="n">
        <v>33750000</v>
      </c>
      <c r="D60" s="4" t="inlineStr">
        <is>
          <t xml:space="preserve"> </t>
        </is>
      </c>
      <c r="E60" s="4" t="inlineStr">
        <is>
          <t xml:space="preserve"> </t>
        </is>
      </c>
    </row>
    <row r="61">
      <c r="A61" s="4" t="inlineStr">
        <is>
          <t>Balance, value at Apr. 20, 2024</t>
        </is>
      </c>
      <c r="B61" s="6" t="n">
        <v>785205000</v>
      </c>
      <c r="C61" s="6" t="n">
        <v>459204000</v>
      </c>
      <c r="D61" s="5" t="n">
        <v>3648000</v>
      </c>
      <c r="E61" s="5" t="n">
        <v>322353000</v>
      </c>
    </row>
    <row r="62">
      <c r="A62" s="4" t="inlineStr">
        <is>
          <t>Balance, shares at Apr. 20, 2024</t>
        </is>
      </c>
      <c r="B62" s="4" t="inlineStr">
        <is>
          <t xml:space="preserve"> </t>
        </is>
      </c>
      <c r="C62" s="5" t="n">
        <v>34349000</v>
      </c>
      <c r="D62" s="4" t="inlineStr">
        <is>
          <t xml:space="preserve"> </t>
        </is>
      </c>
      <c r="E62" s="4" t="inlineStr">
        <is>
          <t xml:space="preserve"> </t>
        </is>
      </c>
    </row>
    <row r="63">
      <c r="A63" s="4" t="inlineStr">
        <is>
          <t>Net earnings</t>
        </is>
      </c>
      <c r="B63" s="5" t="n">
        <v>11489000</v>
      </c>
      <c r="C63" s="4" t="inlineStr">
        <is>
          <t xml:space="preserve"> </t>
        </is>
      </c>
      <c r="D63" s="4" t="inlineStr">
        <is>
          <t xml:space="preserve"> </t>
        </is>
      </c>
      <c r="E63" s="5" t="n">
        <v>11489000</v>
      </c>
    </row>
    <row r="64">
      <c r="A64" s="4" t="inlineStr">
        <is>
          <t>Other comprehensive income</t>
        </is>
      </c>
      <c r="B64" s="5" t="n">
        <v>-2643000</v>
      </c>
      <c r="C64" s="4" t="inlineStr">
        <is>
          <t xml:space="preserve"> </t>
        </is>
      </c>
      <c r="D64" s="5" t="n">
        <v>-2643000</v>
      </c>
      <c r="E64" s="4" t="inlineStr">
        <is>
          <t xml:space="preserve"> </t>
        </is>
      </c>
    </row>
    <row r="65">
      <c r="A65" s="4" t="inlineStr">
        <is>
          <t>Dividends</t>
        </is>
      </c>
      <c r="B65" s="5" t="n">
        <v>-7582000</v>
      </c>
      <c r="C65" s="4" t="inlineStr">
        <is>
          <t xml:space="preserve"> </t>
        </is>
      </c>
      <c r="D65" s="4" t="inlineStr">
        <is>
          <t xml:space="preserve"> </t>
        </is>
      </c>
      <c r="E65" s="5" t="n">
        <v>-7582000</v>
      </c>
    </row>
    <row r="66">
      <c r="A66" s="4" t="inlineStr">
        <is>
          <t>Share repurchase, value</t>
        </is>
      </c>
      <c r="B66" s="5" t="n">
        <v>-12435000</v>
      </c>
      <c r="C66" s="6" t="n">
        <v>-12435000</v>
      </c>
      <c r="D66" s="4" t="inlineStr">
        <is>
          <t xml:space="preserve"> </t>
        </is>
      </c>
      <c r="E66" s="4" t="inlineStr">
        <is>
          <t xml:space="preserve"> </t>
        </is>
      </c>
    </row>
    <row r="67">
      <c r="A67" s="4" t="inlineStr">
        <is>
          <t>Share repurchase, shares</t>
        </is>
      </c>
      <c r="B67" s="4" t="inlineStr">
        <is>
          <t xml:space="preserve"> </t>
        </is>
      </c>
      <c r="C67" s="5" t="n">
        <v>-627000</v>
      </c>
      <c r="D67" s="4" t="inlineStr">
        <is>
          <t xml:space="preserve"> </t>
        </is>
      </c>
      <c r="E67" s="4" t="inlineStr">
        <is>
          <t xml:space="preserve"> </t>
        </is>
      </c>
    </row>
    <row r="68">
      <c r="A68" s="4" t="inlineStr">
        <is>
          <t>Stock-based compensation</t>
        </is>
      </c>
      <c r="B68" s="5" t="n">
        <v>1856000</v>
      </c>
      <c r="C68" s="6" t="n">
        <v>1856000</v>
      </c>
      <c r="D68" s="4" t="inlineStr">
        <is>
          <t xml:space="preserve"> </t>
        </is>
      </c>
      <c r="E68" s="4" t="inlineStr">
        <is>
          <t xml:space="preserve"> </t>
        </is>
      </c>
    </row>
    <row r="69">
      <c r="A69" s="4" t="inlineStr">
        <is>
          <t>Stock warrant</t>
        </is>
      </c>
      <c r="B69" s="5" t="n">
        <v>190000</v>
      </c>
      <c r="C69" s="6" t="n">
        <v>190000</v>
      </c>
      <c r="D69" s="4" t="inlineStr">
        <is>
          <t xml:space="preserve"> </t>
        </is>
      </c>
      <c r="E69" s="4" t="inlineStr">
        <is>
          <t xml:space="preserve"> </t>
        </is>
      </c>
    </row>
    <row r="70">
      <c r="A70" s="4" t="inlineStr">
        <is>
          <t>Restricted stock units issued as common stock, shares</t>
        </is>
      </c>
      <c r="B70" s="4" t="inlineStr">
        <is>
          <t xml:space="preserve"> </t>
        </is>
      </c>
      <c r="C70" s="5" t="n">
        <v>15000</v>
      </c>
      <c r="D70" s="4" t="inlineStr">
        <is>
          <t xml:space="preserve"> </t>
        </is>
      </c>
      <c r="E70" s="4" t="inlineStr">
        <is>
          <t xml:space="preserve"> </t>
        </is>
      </c>
    </row>
    <row r="71">
      <c r="A71" s="4" t="inlineStr">
        <is>
          <t>Issuances of common stock for associate stock purchase plan and other stock-based awards</t>
        </is>
      </c>
      <c r="B71" s="5" t="n">
        <v>291000</v>
      </c>
      <c r="C71" s="6" t="n">
        <v>291000</v>
      </c>
      <c r="D71" s="4" t="inlineStr">
        <is>
          <t xml:space="preserve"> </t>
        </is>
      </c>
      <c r="E71" s="4" t="inlineStr">
        <is>
          <t xml:space="preserve"> </t>
        </is>
      </c>
    </row>
    <row r="72">
      <c r="A72" s="4" t="inlineStr">
        <is>
          <t>Issuances of common stock for associate stock purchase plan and other stock-based awards Shares</t>
        </is>
      </c>
      <c r="B72" s="4" t="inlineStr">
        <is>
          <t xml:space="preserve"> </t>
        </is>
      </c>
      <c r="C72" s="5" t="n">
        <v>19000</v>
      </c>
      <c r="D72" s="4" t="inlineStr">
        <is>
          <t xml:space="preserve"> </t>
        </is>
      </c>
      <c r="E72" s="4" t="inlineStr">
        <is>
          <t xml:space="preserve"> </t>
        </is>
      </c>
    </row>
    <row r="73">
      <c r="A73" s="4" t="inlineStr">
        <is>
          <t>Cancellations of stock-based awards Value</t>
        </is>
      </c>
      <c r="B73" s="5" t="n">
        <v>-30000</v>
      </c>
      <c r="C73" s="6" t="n">
        <v>-30000</v>
      </c>
      <c r="D73" s="4" t="inlineStr">
        <is>
          <t xml:space="preserve"> </t>
        </is>
      </c>
      <c r="E73" s="4" t="inlineStr">
        <is>
          <t xml:space="preserve"> </t>
        </is>
      </c>
    </row>
    <row r="74">
      <c r="A74" s="4" t="inlineStr">
        <is>
          <t>Cancellations of stock-based awards shares</t>
        </is>
      </c>
      <c r="B74" s="4" t="inlineStr">
        <is>
          <t xml:space="preserve"> </t>
        </is>
      </c>
      <c r="C74" s="5" t="n">
        <v>-6000</v>
      </c>
      <c r="D74" s="4" t="inlineStr">
        <is>
          <t xml:space="preserve"> </t>
        </is>
      </c>
      <c r="E74" s="4" t="inlineStr">
        <is>
          <t xml:space="preserve"> </t>
        </is>
      </c>
    </row>
    <row r="75">
      <c r="A75" s="4" t="inlineStr">
        <is>
          <t>Balance, value at Jul. 13, 2024</t>
        </is>
      </c>
      <c r="B75" s="6" t="n">
        <v>776341000</v>
      </c>
      <c r="C75" s="6" t="n">
        <v>449076000</v>
      </c>
      <c r="D75" s="6" t="n">
        <v>1005000</v>
      </c>
      <c r="E75" s="6" t="n">
        <v>326260000</v>
      </c>
    </row>
    <row r="76">
      <c r="A76" s="4" t="inlineStr">
        <is>
          <t>Balance, shares at Jul. 13, 2024</t>
        </is>
      </c>
      <c r="B76" s="5" t="n">
        <v>33750000</v>
      </c>
      <c r="C76" s="5" t="n">
        <v>33750000</v>
      </c>
      <c r="D76" s="4" t="inlineStr">
        <is>
          <t xml:space="preserve"> </t>
        </is>
      </c>
      <c r="E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Earnings Per Share (Additional Information) (Details) - shares</t>
        </is>
      </c>
      <c r="B1" s="2" t="inlineStr">
        <is>
          <t>3 Months Ended</t>
        </is>
      </c>
      <c r="C1" s="2" t="inlineStr">
        <is>
          <t>6 Months Ended</t>
        </is>
      </c>
    </row>
    <row r="2">
      <c r="B2" s="2" t="inlineStr">
        <is>
          <t>Jul. 13, 2024</t>
        </is>
      </c>
      <c r="C2" s="2" t="inlineStr">
        <is>
          <t>Jul. 13, 2024</t>
        </is>
      </c>
    </row>
    <row r="3">
      <c r="A3" s="4" t="inlineStr">
        <is>
          <t>Restricted Stock Awards [Member]</t>
        </is>
      </c>
      <c r="B3" s="4" t="inlineStr">
        <is>
          <t xml:space="preserve"> </t>
        </is>
      </c>
      <c r="C3" s="4" t="inlineStr">
        <is>
          <t xml:space="preserve"> </t>
        </is>
      </c>
    </row>
    <row r="4">
      <c r="A4" s="4" t="inlineStr">
        <is>
          <t>Weighted average restricted stock awards, anti-dilutive</t>
        </is>
      </c>
      <c r="B4" s="5" t="n">
        <v>248685</v>
      </c>
      <c r="C4" s="5" t="n">
        <v>2000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 - USD ($) $ in Thousands</t>
        </is>
      </c>
      <c r="B1" s="2" t="inlineStr">
        <is>
          <t>4 Months Ended</t>
        </is>
      </c>
    </row>
    <row r="2">
      <c r="B2" s="2" t="inlineStr">
        <is>
          <t>Apr. 20, 2024</t>
        </is>
      </c>
      <c r="C2" s="2" t="inlineStr">
        <is>
          <t>Apr. 22, 2023</t>
        </is>
      </c>
    </row>
    <row r="3">
      <c r="A3" s="3" t="inlineStr">
        <is>
          <t>Non-cash investing activities:</t>
        </is>
      </c>
      <c r="B3" s="4" t="inlineStr">
        <is>
          <t xml:space="preserve"> </t>
        </is>
      </c>
      <c r="C3" s="4" t="inlineStr">
        <is>
          <t xml:space="preserve"> </t>
        </is>
      </c>
    </row>
    <row r="4">
      <c r="A4" s="4" t="inlineStr">
        <is>
          <t>Capital expenditures included in accounts payable</t>
        </is>
      </c>
      <c r="B4" s="6" t="n">
        <v>14678</v>
      </c>
      <c r="C4" s="6" t="n">
        <v>6192</v>
      </c>
    </row>
    <row r="5">
      <c r="A5" s="4" t="inlineStr">
        <is>
          <t>Operating lease asset additions</t>
        </is>
      </c>
      <c r="B5" s="5" t="n">
        <v>51696</v>
      </c>
      <c r="C5" s="5" t="n">
        <v>27214</v>
      </c>
    </row>
    <row r="6">
      <c r="A6" s="4" t="inlineStr">
        <is>
          <t>Finance lease asset additions</t>
        </is>
      </c>
      <c r="B6" s="5" t="n">
        <v>9321</v>
      </c>
      <c r="C6" s="5" t="n">
        <v>10000</v>
      </c>
    </row>
    <row r="7">
      <c r="A7" s="3" t="inlineStr">
        <is>
          <t>Non-cash financing activities:</t>
        </is>
      </c>
      <c r="B7" s="4" t="inlineStr">
        <is>
          <t xml:space="preserve"> </t>
        </is>
      </c>
      <c r="C7" s="4" t="inlineStr">
        <is>
          <t xml:space="preserve"> </t>
        </is>
      </c>
    </row>
    <row r="8">
      <c r="A8" s="4" t="inlineStr">
        <is>
          <t>Recognition of operating lease liabilities</t>
        </is>
      </c>
      <c r="B8" s="5" t="n">
        <v>51696</v>
      </c>
      <c r="C8" s="5" t="n">
        <v>27214</v>
      </c>
    </row>
    <row r="9">
      <c r="A9" s="4" t="inlineStr">
        <is>
          <t>Recognition of finance lease liabilities</t>
        </is>
      </c>
      <c r="B9" s="5" t="n">
        <v>9321</v>
      </c>
      <c r="C9" s="5" t="n">
        <v>10000</v>
      </c>
    </row>
    <row r="10">
      <c r="A10" s="3" t="inlineStr">
        <is>
          <t>Other supplemental cash flow information:</t>
        </is>
      </c>
      <c r="B10" s="4" t="inlineStr">
        <is>
          <t xml:space="preserve"> </t>
        </is>
      </c>
      <c r="C10" s="4" t="inlineStr">
        <is>
          <t xml:space="preserve"> </t>
        </is>
      </c>
    </row>
    <row r="11">
      <c r="A11" s="4" t="inlineStr">
        <is>
          <t>Cash paid for interest</t>
        </is>
      </c>
      <c r="B11" s="6" t="n">
        <v>25132</v>
      </c>
      <c r="C11" s="6" t="n">
        <v>211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Operating Segment (Detail) - USD ($) $ in Thousands</t>
        </is>
      </c>
      <c r="B1" s="2" t="inlineStr">
        <is>
          <t>3 Months Ended</t>
        </is>
      </c>
      <c r="D1" s="2" t="inlineStr">
        <is>
          <t>6 Months Ended</t>
        </is>
      </c>
    </row>
    <row r="2">
      <c r="B2" s="2" t="inlineStr">
        <is>
          <t>Jul. 13, 2024</t>
        </is>
      </c>
      <c r="C2" s="2" t="inlineStr">
        <is>
          <t>Jul. 15, 2023</t>
        </is>
      </c>
      <c r="D2" s="2" t="inlineStr">
        <is>
          <t>Jul. 13, 2024</t>
        </is>
      </c>
      <c r="E2" s="2" t="inlineStr">
        <is>
          <t>Jul. 15, 2023</t>
        </is>
      </c>
      <c r="F2" s="2" t="inlineStr">
        <is>
          <t>Dec.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230756</v>
      </c>
      <c r="C4" s="6" t="n">
        <v>2312394</v>
      </c>
      <c r="D4" s="6" t="n">
        <v>5037019</v>
      </c>
      <c r="E4" s="6" t="n">
        <v>5219788</v>
      </c>
      <c r="F4" s="4" t="inlineStr">
        <is>
          <t xml:space="preserve"> </t>
        </is>
      </c>
    </row>
    <row r="5">
      <c r="A5" s="4" t="inlineStr">
        <is>
          <t>Acquisition and integration, net</t>
        </is>
      </c>
      <c r="B5" s="5" t="n">
        <v>2613</v>
      </c>
      <c r="C5" s="5" t="n">
        <v>55</v>
      </c>
      <c r="D5" s="5" t="n">
        <v>2940</v>
      </c>
      <c r="E5" s="5" t="n">
        <v>129</v>
      </c>
      <c r="F5" s="4" t="inlineStr">
        <is>
          <t xml:space="preserve"> </t>
        </is>
      </c>
    </row>
    <row r="6">
      <c r="A6" s="4" t="inlineStr">
        <is>
          <t>Restructuring and asset impairment, net</t>
        </is>
      </c>
      <c r="B6" s="5" t="n">
        <v>6107</v>
      </c>
      <c r="C6" s="5" t="n">
        <v>-2254</v>
      </c>
      <c r="D6" s="5" t="n">
        <v>11875</v>
      </c>
      <c r="E6" s="5" t="n">
        <v>1829</v>
      </c>
      <c r="F6" s="4" t="inlineStr">
        <is>
          <t xml:space="preserve"> </t>
        </is>
      </c>
    </row>
    <row r="7">
      <c r="A7" s="4" t="inlineStr">
        <is>
          <t>Depreciation and amortization</t>
        </is>
      </c>
      <c r="B7" s="5" t="n">
        <v>23342</v>
      </c>
      <c r="C7" s="5" t="n">
        <v>22458</v>
      </c>
      <c r="D7" s="5" t="n">
        <v>53988</v>
      </c>
      <c r="E7" s="5" t="n">
        <v>52203</v>
      </c>
      <c r="F7" s="4" t="inlineStr">
        <is>
          <t xml:space="preserve"> </t>
        </is>
      </c>
    </row>
    <row r="8">
      <c r="A8" s="4" t="inlineStr">
        <is>
          <t>Operating earnings (loss)</t>
        </is>
      </c>
      <c r="B8" s="5" t="n">
        <v>26126</v>
      </c>
      <c r="C8" s="5" t="n">
        <v>35786</v>
      </c>
      <c r="D8" s="5" t="n">
        <v>56742</v>
      </c>
      <c r="E8" s="5" t="n">
        <v>60099</v>
      </c>
      <c r="F8" s="4" t="inlineStr">
        <is>
          <t xml:space="preserve"> </t>
        </is>
      </c>
    </row>
    <row r="9">
      <c r="A9" s="4" t="inlineStr">
        <is>
          <t>Capital expenditures</t>
        </is>
      </c>
      <c r="B9" s="5" t="n">
        <v>26911</v>
      </c>
      <c r="C9" s="5" t="n">
        <v>21960</v>
      </c>
      <c r="D9" s="5" t="n">
        <v>67074</v>
      </c>
      <c r="E9" s="5" t="n">
        <v>60824</v>
      </c>
      <c r="F9" s="4" t="inlineStr">
        <is>
          <t xml:space="preserve"> </t>
        </is>
      </c>
    </row>
    <row r="10">
      <c r="A10" s="4" t="inlineStr">
        <is>
          <t>Assets</t>
        </is>
      </c>
      <c r="B10" s="5" t="n">
        <v>2365884</v>
      </c>
      <c r="C10" s="4" t="inlineStr">
        <is>
          <t xml:space="preserve"> </t>
        </is>
      </c>
      <c r="D10" s="5" t="n">
        <v>2365884</v>
      </c>
      <c r="E10" s="4" t="inlineStr">
        <is>
          <t xml:space="preserve"> </t>
        </is>
      </c>
      <c r="F10" s="6" t="n">
        <v>2355575</v>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230756</v>
      </c>
      <c r="C13" s="5" t="n">
        <v>2312394</v>
      </c>
      <c r="D13" s="5" t="n">
        <v>5037019</v>
      </c>
      <c r="E13" s="5" t="n">
        <v>5219788</v>
      </c>
      <c r="F13" s="4" t="inlineStr">
        <is>
          <t xml:space="preserve"> </t>
        </is>
      </c>
    </row>
    <row r="14">
      <c r="A14" s="4" t="inlineStr">
        <is>
          <t>Intersegment Elimin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82732</v>
      </c>
      <c r="C16" s="5" t="n">
        <v>279214</v>
      </c>
      <c r="D16" s="5" t="n">
        <v>617688</v>
      </c>
      <c r="E16" s="5" t="n">
        <v>628832</v>
      </c>
      <c r="F16" s="4" t="inlineStr">
        <is>
          <t xml:space="preserve"> </t>
        </is>
      </c>
    </row>
    <row r="17">
      <c r="A17" s="4" t="inlineStr">
        <is>
          <t>Wholesa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554628</v>
      </c>
      <c r="C19" s="5" t="n">
        <v>1633364</v>
      </c>
      <c r="D19" s="5" t="n">
        <v>3568649</v>
      </c>
      <c r="E19" s="5" t="n">
        <v>3719048</v>
      </c>
      <c r="F19" s="4" t="inlineStr">
        <is>
          <t xml:space="preserve"> </t>
        </is>
      </c>
    </row>
    <row r="20">
      <c r="A20" s="4" t="inlineStr">
        <is>
          <t>Acquisition and integration, net</t>
        </is>
      </c>
      <c r="B20" s="5" t="n">
        <v>1977</v>
      </c>
      <c r="C20" s="5" t="n">
        <v>55</v>
      </c>
      <c r="D20" s="5" t="n">
        <v>1977</v>
      </c>
      <c r="E20" s="5" t="n">
        <v>124</v>
      </c>
      <c r="F20" s="4" t="inlineStr">
        <is>
          <t xml:space="preserve"> </t>
        </is>
      </c>
    </row>
    <row r="21">
      <c r="A21" s="4" t="inlineStr">
        <is>
          <t>Restructuring and asset impairment, net</t>
        </is>
      </c>
      <c r="B21" s="5" t="n">
        <v>118</v>
      </c>
      <c r="C21" s="5" t="n">
        <v>1</v>
      </c>
      <c r="D21" s="5" t="n">
        <v>-32</v>
      </c>
      <c r="E21" s="5" t="n">
        <v>981</v>
      </c>
      <c r="F21" s="4" t="inlineStr">
        <is>
          <t xml:space="preserve"> </t>
        </is>
      </c>
    </row>
    <row r="22">
      <c r="A22" s="4" t="inlineStr">
        <is>
          <t>Depreciation and amortization</t>
        </is>
      </c>
      <c r="B22" s="5" t="n">
        <v>12301</v>
      </c>
      <c r="C22" s="5" t="n">
        <v>11644</v>
      </c>
      <c r="D22" s="5" t="n">
        <v>28379</v>
      </c>
      <c r="E22" s="5" t="n">
        <v>27014</v>
      </c>
      <c r="F22" s="4" t="inlineStr">
        <is>
          <t xml:space="preserve"> </t>
        </is>
      </c>
    </row>
    <row r="23">
      <c r="A23" s="4" t="inlineStr">
        <is>
          <t>Operating earnings (loss)</t>
        </is>
      </c>
      <c r="B23" s="5" t="n">
        <v>22067</v>
      </c>
      <c r="C23" s="5" t="n">
        <v>21542</v>
      </c>
      <c r="D23" s="5" t="n">
        <v>58069</v>
      </c>
      <c r="E23" s="5" t="n">
        <v>47867</v>
      </c>
      <c r="F23" s="4" t="inlineStr">
        <is>
          <t xml:space="preserve"> </t>
        </is>
      </c>
    </row>
    <row r="24">
      <c r="A24" s="4" t="inlineStr">
        <is>
          <t>Capital expenditures</t>
        </is>
      </c>
      <c r="B24" s="5" t="n">
        <v>14052</v>
      </c>
      <c r="C24" s="5" t="n">
        <v>13828</v>
      </c>
      <c r="D24" s="5" t="n">
        <v>36674</v>
      </c>
      <c r="E24" s="5" t="n">
        <v>38225</v>
      </c>
      <c r="F24" s="4" t="inlineStr">
        <is>
          <t xml:space="preserve"> </t>
        </is>
      </c>
    </row>
    <row r="25">
      <c r="A25" s="4" t="inlineStr">
        <is>
          <t>Assets</t>
        </is>
      </c>
      <c r="B25" s="5" t="n">
        <v>1536806</v>
      </c>
      <c r="C25" s="4" t="inlineStr">
        <is>
          <t xml:space="preserve"> </t>
        </is>
      </c>
      <c r="D25" s="5" t="n">
        <v>1536806</v>
      </c>
      <c r="E25" s="4" t="inlineStr">
        <is>
          <t xml:space="preserve"> </t>
        </is>
      </c>
      <c r="F25" s="5" t="n">
        <v>1576182</v>
      </c>
    </row>
    <row r="26">
      <c r="A26" s="4" t="inlineStr">
        <is>
          <t>Wholesale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554628</v>
      </c>
      <c r="C28" s="5" t="n">
        <v>1633364</v>
      </c>
      <c r="D28" s="5" t="n">
        <v>3568649</v>
      </c>
      <c r="E28" s="5" t="n">
        <v>3719048</v>
      </c>
      <c r="F28" s="4" t="inlineStr">
        <is>
          <t xml:space="preserve"> </t>
        </is>
      </c>
    </row>
    <row r="29">
      <c r="A29" s="4" t="inlineStr">
        <is>
          <t>Wholesale [Member] | Intersegment Elimin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282232</v>
      </c>
      <c r="C31" s="5" t="n">
        <v>278886</v>
      </c>
      <c r="D31" s="5" t="n">
        <v>616597</v>
      </c>
      <c r="E31" s="5" t="n">
        <v>628180</v>
      </c>
      <c r="F31" s="4" t="inlineStr">
        <is>
          <t xml:space="preserve"> </t>
        </is>
      </c>
    </row>
    <row r="32">
      <c r="A32" s="4" t="inlineStr">
        <is>
          <t>Retai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676128</v>
      </c>
      <c r="C34" s="5" t="n">
        <v>679030</v>
      </c>
      <c r="D34" s="5" t="n">
        <v>1468370</v>
      </c>
      <c r="E34" s="5" t="n">
        <v>1500740</v>
      </c>
      <c r="F34" s="4" t="inlineStr">
        <is>
          <t xml:space="preserve"> </t>
        </is>
      </c>
    </row>
    <row r="35">
      <c r="A35" s="4" t="inlineStr">
        <is>
          <t>Acquisition and integration, net</t>
        </is>
      </c>
      <c r="B35" s="5" t="n">
        <v>636</v>
      </c>
      <c r="C35" s="5" t="n">
        <v>0</v>
      </c>
      <c r="D35" s="5" t="n">
        <v>963</v>
      </c>
      <c r="E35" s="5" t="n">
        <v>5</v>
      </c>
      <c r="F35" s="4" t="inlineStr">
        <is>
          <t xml:space="preserve"> </t>
        </is>
      </c>
    </row>
    <row r="36">
      <c r="A36" s="4" t="inlineStr">
        <is>
          <t>Restructuring and asset impairment, net</t>
        </is>
      </c>
      <c r="B36" s="5" t="n">
        <v>5989</v>
      </c>
      <c r="C36" s="5" t="n">
        <v>-2255</v>
      </c>
      <c r="D36" s="5" t="n">
        <v>11907</v>
      </c>
      <c r="E36" s="5" t="n">
        <v>848</v>
      </c>
      <c r="F36" s="4" t="inlineStr">
        <is>
          <t xml:space="preserve"> </t>
        </is>
      </c>
    </row>
    <row r="37">
      <c r="A37" s="4" t="inlineStr">
        <is>
          <t>Depreciation and amortization</t>
        </is>
      </c>
      <c r="B37" s="5" t="n">
        <v>11041</v>
      </c>
      <c r="C37" s="5" t="n">
        <v>10814</v>
      </c>
      <c r="D37" s="5" t="n">
        <v>25609</v>
      </c>
      <c r="E37" s="5" t="n">
        <v>25189</v>
      </c>
      <c r="F37" s="4" t="inlineStr">
        <is>
          <t xml:space="preserve"> </t>
        </is>
      </c>
    </row>
    <row r="38">
      <c r="A38" s="4" t="inlineStr">
        <is>
          <t>Operating earnings (loss)</t>
        </is>
      </c>
      <c r="B38" s="5" t="n">
        <v>4059</v>
      </c>
      <c r="C38" s="5" t="n">
        <v>14244</v>
      </c>
      <c r="D38" s="5" t="n">
        <v>-1327</v>
      </c>
      <c r="E38" s="5" t="n">
        <v>12232</v>
      </c>
      <c r="F38" s="4" t="inlineStr">
        <is>
          <t xml:space="preserve"> </t>
        </is>
      </c>
    </row>
    <row r="39">
      <c r="A39" s="4" t="inlineStr">
        <is>
          <t>Capital expenditures</t>
        </is>
      </c>
      <c r="B39" s="5" t="n">
        <v>12859</v>
      </c>
      <c r="C39" s="5" t="n">
        <v>8132</v>
      </c>
      <c r="D39" s="5" t="n">
        <v>30400</v>
      </c>
      <c r="E39" s="5" t="n">
        <v>22599</v>
      </c>
      <c r="F39" s="4" t="inlineStr">
        <is>
          <t xml:space="preserve"> </t>
        </is>
      </c>
    </row>
    <row r="40">
      <c r="A40" s="4" t="inlineStr">
        <is>
          <t>Assets</t>
        </is>
      </c>
      <c r="B40" s="5" t="n">
        <v>829078</v>
      </c>
      <c r="C40" s="4" t="inlineStr">
        <is>
          <t xml:space="preserve"> </t>
        </is>
      </c>
      <c r="D40" s="5" t="n">
        <v>829078</v>
      </c>
      <c r="E40" s="4" t="inlineStr">
        <is>
          <t xml:space="preserve"> </t>
        </is>
      </c>
      <c r="F40" s="6" t="n">
        <v>779393</v>
      </c>
    </row>
    <row r="41">
      <c r="A41" s="4" t="inlineStr">
        <is>
          <t>Retail [Member] | Operating Seg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676128</v>
      </c>
      <c r="C43" s="5" t="n">
        <v>679030</v>
      </c>
      <c r="D43" s="5" t="n">
        <v>1468370</v>
      </c>
      <c r="E43" s="5" t="n">
        <v>1500740</v>
      </c>
      <c r="F43" s="4" t="inlineStr">
        <is>
          <t xml:space="preserve"> </t>
        </is>
      </c>
    </row>
    <row r="44">
      <c r="A44" s="4" t="inlineStr">
        <is>
          <t>Retail [Member] | Intersegment Elimina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6" t="n">
        <v>500</v>
      </c>
      <c r="C46" s="6" t="n">
        <v>328</v>
      </c>
      <c r="D46" s="6" t="n">
        <v>1091</v>
      </c>
      <c r="E46" s="6" t="n">
        <v>652</v>
      </c>
      <c r="F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4 Months Ended</t>
        </is>
      </c>
    </row>
    <row r="2">
      <c r="B2" s="2" t="inlineStr">
        <is>
          <t>Jul. 13, 2024</t>
        </is>
      </c>
      <c r="C2" s="2" t="inlineStr">
        <is>
          <t>Jul. 15, 2023</t>
        </is>
      </c>
      <c r="D2" s="2" t="inlineStr">
        <is>
          <t>Apr. 20, 2024</t>
        </is>
      </c>
      <c r="E2" s="2" t="inlineStr">
        <is>
          <t>Apr. 22,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9" t="n">
        <v>0.2175</v>
      </c>
      <c r="C4" s="10" t="n">
        <v>0.215</v>
      </c>
      <c r="D4" s="9" t="n">
        <v>0.2175</v>
      </c>
      <c r="E4" s="10" t="n">
        <v>0.2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13, 2024</t>
        </is>
      </c>
      <c r="C2" s="2" t="inlineStr">
        <is>
          <t>Jul. 15, 2023</t>
        </is>
      </c>
    </row>
    <row r="3">
      <c r="A3" s="3" t="inlineStr">
        <is>
          <t>Cash flows from operating activities</t>
        </is>
      </c>
      <c r="B3" s="4" t="inlineStr">
        <is>
          <t xml:space="preserve"> </t>
        </is>
      </c>
      <c r="C3" s="4" t="inlineStr">
        <is>
          <t xml:space="preserve"> </t>
        </is>
      </c>
    </row>
    <row r="4">
      <c r="A4" s="4" t="inlineStr">
        <is>
          <t>Net earnings</t>
        </is>
      </c>
      <c r="B4" s="6" t="n">
        <v>24460</v>
      </c>
      <c r="C4" s="6" t="n">
        <v>30805</v>
      </c>
    </row>
    <row r="5">
      <c r="A5" s="3" t="inlineStr">
        <is>
          <t>Adjustments to reconcile net earnings to net cash provided by operating activities:</t>
        </is>
      </c>
      <c r="B5" s="4" t="inlineStr">
        <is>
          <t xml:space="preserve"> </t>
        </is>
      </c>
      <c r="C5" s="4" t="inlineStr">
        <is>
          <t xml:space="preserve"> </t>
        </is>
      </c>
    </row>
    <row r="6">
      <c r="A6" s="4" t="inlineStr">
        <is>
          <t>Non-cash restructuring, asset impairment, and other charges</t>
        </is>
      </c>
      <c r="B6" s="5" t="n">
        <v>12129</v>
      </c>
      <c r="C6" s="5" t="n">
        <v>1735</v>
      </c>
    </row>
    <row r="7">
      <c r="A7" s="4" t="inlineStr">
        <is>
          <t>Depreciation and amortization</t>
        </is>
      </c>
      <c r="B7" s="5" t="n">
        <v>53988</v>
      </c>
      <c r="C7" s="5" t="n">
        <v>52203</v>
      </c>
    </row>
    <row r="8">
      <c r="A8" s="4" t="inlineStr">
        <is>
          <t>Non-cash rent</t>
        </is>
      </c>
      <c r="B8" s="5" t="n">
        <v>-1676</v>
      </c>
      <c r="C8" s="5" t="n">
        <v>-2044</v>
      </c>
    </row>
    <row r="9">
      <c r="A9" s="4" t="inlineStr">
        <is>
          <t>LIFO expense</t>
        </is>
      </c>
      <c r="B9" s="5" t="n">
        <v>3529</v>
      </c>
      <c r="C9" s="5" t="n">
        <v>15839</v>
      </c>
    </row>
    <row r="10">
      <c r="A10" s="4" t="inlineStr">
        <is>
          <t>Postretirement benefits income</t>
        </is>
      </c>
      <c r="B10" s="5" t="n">
        <v>-1085</v>
      </c>
      <c r="C10" s="5" t="n">
        <v>-1149</v>
      </c>
    </row>
    <row r="11">
      <c r="A11" s="4" t="inlineStr">
        <is>
          <t>Deferred income taxes</t>
        </is>
      </c>
      <c r="B11" s="5" t="n">
        <v>4254</v>
      </c>
      <c r="C11" s="5" t="n">
        <v>12214</v>
      </c>
    </row>
    <row r="12">
      <c r="A12" s="4" t="inlineStr">
        <is>
          <t>Stock-based compensation expense</t>
        </is>
      </c>
      <c r="B12" s="5" t="n">
        <v>5576</v>
      </c>
      <c r="C12" s="5" t="n">
        <v>7612</v>
      </c>
    </row>
    <row r="13">
      <c r="A13" s="4" t="inlineStr">
        <is>
          <t>Stock warrant</t>
        </is>
      </c>
      <c r="B13" s="5" t="n">
        <v>516</v>
      </c>
      <c r="C13" s="5" t="n">
        <v>960</v>
      </c>
    </row>
    <row r="14">
      <c r="A14" s="4" t="inlineStr">
        <is>
          <t>Loss on disposals of assets</t>
        </is>
      </c>
      <c r="B14" s="5" t="n">
        <v>44</v>
      </c>
      <c r="C14" s="5" t="n">
        <v>46</v>
      </c>
    </row>
    <row r="15">
      <c r="A15" s="4" t="inlineStr">
        <is>
          <t>Other operating activities</t>
        </is>
      </c>
      <c r="B15" s="5" t="n">
        <v>991</v>
      </c>
      <c r="C15" s="5" t="n">
        <v>879</v>
      </c>
    </row>
    <row r="16">
      <c r="A16" s="3" t="inlineStr">
        <is>
          <t>Changes in operating assets and liabilities:</t>
        </is>
      </c>
      <c r="B16" s="4" t="inlineStr">
        <is>
          <t xml:space="preserve"> </t>
        </is>
      </c>
      <c r="C16" s="4" t="inlineStr">
        <is>
          <t xml:space="preserve"> </t>
        </is>
      </c>
    </row>
    <row r="17">
      <c r="A17" s="4" t="inlineStr">
        <is>
          <t>Accounts receivable</t>
        </is>
      </c>
      <c r="B17" s="5" t="n">
        <v>-3619</v>
      </c>
      <c r="C17" s="5" t="n">
        <v>-20163</v>
      </c>
    </row>
    <row r="18">
      <c r="A18" s="4" t="inlineStr">
        <is>
          <t>Inventories</t>
        </is>
      </c>
      <c r="B18" s="5" t="n">
        <v>48517</v>
      </c>
      <c r="C18" s="5" t="n">
        <v>-25313</v>
      </c>
    </row>
    <row r="19">
      <c r="A19" s="4" t="inlineStr">
        <is>
          <t>Prepaid expenses and other assets</t>
        </is>
      </c>
      <c r="B19" s="5" t="n">
        <v>2213</v>
      </c>
      <c r="C19" s="5" t="n">
        <v>2068</v>
      </c>
    </row>
    <row r="20">
      <c r="A20" s="4" t="inlineStr">
        <is>
          <t>Accounts payable</t>
        </is>
      </c>
      <c r="B20" s="5" t="n">
        <v>9962</v>
      </c>
      <c r="C20" s="5" t="n">
        <v>32252</v>
      </c>
    </row>
    <row r="21">
      <c r="A21" s="4" t="inlineStr">
        <is>
          <t>Accrued payroll and benefits</t>
        </is>
      </c>
      <c r="B21" s="5" t="n">
        <v>-25604</v>
      </c>
      <c r="C21" s="5" t="n">
        <v>-46469</v>
      </c>
    </row>
    <row r="22">
      <c r="A22" s="4" t="inlineStr">
        <is>
          <t>Current income taxes</t>
        </is>
      </c>
      <c r="B22" s="5" t="n">
        <v>-3604</v>
      </c>
      <c r="C22" s="5" t="n">
        <v>-7645</v>
      </c>
    </row>
    <row r="23">
      <c r="A23" s="4" t="inlineStr">
        <is>
          <t>Other accrued expenses and other liabilities</t>
        </is>
      </c>
      <c r="B23" s="5" t="n">
        <v>1507</v>
      </c>
      <c r="C23" s="5" t="n">
        <v>-4174</v>
      </c>
    </row>
    <row r="24">
      <c r="A24" s="4" t="inlineStr">
        <is>
          <t>Net cash provided by operating activities</t>
        </is>
      </c>
      <c r="B24" s="5" t="n">
        <v>132098</v>
      </c>
      <c r="C24" s="5" t="n">
        <v>49656</v>
      </c>
    </row>
    <row r="25">
      <c r="A25" s="3" t="inlineStr">
        <is>
          <t>Cash flows from investing activities</t>
        </is>
      </c>
      <c r="B25" s="4" t="inlineStr">
        <is>
          <t xml:space="preserve"> </t>
        </is>
      </c>
      <c r="C25" s="4" t="inlineStr">
        <is>
          <t xml:space="preserve"> </t>
        </is>
      </c>
    </row>
    <row r="26">
      <c r="A26" s="4" t="inlineStr">
        <is>
          <t>Purchases of property and equipment</t>
        </is>
      </c>
      <c r="B26" s="5" t="n">
        <v>-67074</v>
      </c>
      <c r="C26" s="5" t="n">
        <v>-60824</v>
      </c>
    </row>
    <row r="27">
      <c r="A27" s="4" t="inlineStr">
        <is>
          <t>Net proceeds from the sale of assets</t>
        </is>
      </c>
      <c r="B27" s="5" t="n">
        <v>1901</v>
      </c>
      <c r="C27" s="5" t="n">
        <v>3996</v>
      </c>
    </row>
    <row r="28">
      <c r="A28" s="4" t="inlineStr">
        <is>
          <t>Acquisitions, net of cash acquired</t>
        </is>
      </c>
      <c r="B28" s="5" t="n">
        <v>-14898</v>
      </c>
      <c r="C28" s="5" t="n">
        <v>-780</v>
      </c>
    </row>
    <row r="29">
      <c r="A29" s="4" t="inlineStr">
        <is>
          <t>Payments from customers on loans</t>
        </is>
      </c>
      <c r="B29" s="5" t="n">
        <v>983</v>
      </c>
      <c r="C29" s="5" t="n">
        <v>740</v>
      </c>
    </row>
    <row r="30">
      <c r="A30" s="4" t="inlineStr">
        <is>
          <t>Other investing activities</t>
        </is>
      </c>
      <c r="B30" s="5" t="n">
        <v>-407</v>
      </c>
      <c r="C30" s="5" t="n">
        <v>-189</v>
      </c>
    </row>
    <row r="31">
      <c r="A31" s="4" t="inlineStr">
        <is>
          <t>Net cash used in investing activities</t>
        </is>
      </c>
      <c r="B31" s="5" t="n">
        <v>-79495</v>
      </c>
      <c r="C31" s="5" t="n">
        <v>-57057</v>
      </c>
    </row>
    <row r="32">
      <c r="A32" s="3" t="inlineStr">
        <is>
          <t>Cash flows from financing activities</t>
        </is>
      </c>
      <c r="B32" s="4" t="inlineStr">
        <is>
          <t xml:space="preserve"> </t>
        </is>
      </c>
      <c r="C32" s="4" t="inlineStr">
        <is>
          <t xml:space="preserve"> </t>
        </is>
      </c>
    </row>
    <row r="33">
      <c r="A33" s="4" t="inlineStr">
        <is>
          <t>Proceeds from senior secured credit facility</t>
        </is>
      </c>
      <c r="B33" s="5" t="n">
        <v>715399</v>
      </c>
      <c r="C33" s="5" t="n">
        <v>781075</v>
      </c>
    </row>
    <row r="34">
      <c r="A34" s="4" t="inlineStr">
        <is>
          <t>Payments on senior secured credit facility</t>
        </is>
      </c>
      <c r="B34" s="5" t="n">
        <v>-721069</v>
      </c>
      <c r="C34" s="5" t="n">
        <v>-743132</v>
      </c>
    </row>
    <row r="35">
      <c r="A35" s="4" t="inlineStr">
        <is>
          <t>Repayment of other long-term debt and finance lease liabilities</t>
        </is>
      </c>
      <c r="B35" s="5" t="n">
        <v>-5879</v>
      </c>
      <c r="C35" s="5" t="n">
        <v>-4366</v>
      </c>
    </row>
    <row r="36">
      <c r="A36" s="4" t="inlineStr">
        <is>
          <t>Share repurchases</t>
        </is>
      </c>
      <c r="B36" s="5" t="n">
        <v>-15051</v>
      </c>
      <c r="C36" s="5" t="n">
        <v>-18527</v>
      </c>
    </row>
    <row r="37">
      <c r="A37" s="4" t="inlineStr">
        <is>
          <t>Net payments related to stock-based award activities</t>
        </is>
      </c>
      <c r="B37" s="5" t="n">
        <v>-3181</v>
      </c>
      <c r="C37" s="5" t="n">
        <v>-3948</v>
      </c>
    </row>
    <row r="38">
      <c r="A38" s="4" t="inlineStr">
        <is>
          <t>Dividends paid</t>
        </is>
      </c>
      <c r="B38" s="5" t="n">
        <v>-15360</v>
      </c>
      <c r="C38" s="5" t="n">
        <v>-15117</v>
      </c>
    </row>
    <row r="39">
      <c r="A39" s="4" t="inlineStr">
        <is>
          <t>Other financing activities</t>
        </is>
      </c>
      <c r="B39" s="5" t="n">
        <v>-184</v>
      </c>
      <c r="C39" s="5" t="n">
        <v>-760</v>
      </c>
    </row>
    <row r="40">
      <c r="A40" s="4" t="inlineStr">
        <is>
          <t>Net cash used in financing activities</t>
        </is>
      </c>
      <c r="B40" s="5" t="n">
        <v>-45325</v>
      </c>
      <c r="C40" s="5" t="n">
        <v>-4775</v>
      </c>
    </row>
    <row r="41">
      <c r="A41" s="4" t="inlineStr">
        <is>
          <t>Net increase (decrease) in cash and cash equivalents</t>
        </is>
      </c>
      <c r="B41" s="5" t="n">
        <v>7278</v>
      </c>
      <c r="C41" s="5" t="n">
        <v>-12176</v>
      </c>
    </row>
    <row r="42">
      <c r="A42" s="4" t="inlineStr">
        <is>
          <t>Cash and cash equivalents at beginning of period</t>
        </is>
      </c>
      <c r="B42" s="5" t="n">
        <v>17964</v>
      </c>
      <c r="C42" s="5" t="n">
        <v>29086</v>
      </c>
    </row>
    <row r="43">
      <c r="A43" s="4" t="inlineStr">
        <is>
          <t>Cash and cash equivalents at end of period</t>
        </is>
      </c>
      <c r="B43" s="6" t="n">
        <v>25242</v>
      </c>
      <c r="C43" s="6" t="n">
        <v>169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 $ in Thousands</t>
        </is>
      </c>
      <c r="B1" s="2" t="inlineStr">
        <is>
          <t>3 Months Ended</t>
        </is>
      </c>
      <c r="D1" s="2" t="inlineStr">
        <is>
          <t>4 Months Ended</t>
        </is>
      </c>
      <c r="F1" s="2" t="inlineStr">
        <is>
          <t>6 Months Ended</t>
        </is>
      </c>
    </row>
    <row r="2">
      <c r="B2" s="2" t="inlineStr">
        <is>
          <t>Jul. 13, 2024</t>
        </is>
      </c>
      <c r="C2" s="2" t="inlineStr">
        <is>
          <t>Jul. 15, 2023</t>
        </is>
      </c>
      <c r="D2" s="2" t="inlineStr">
        <is>
          <t>Apr. 20, 2024</t>
        </is>
      </c>
      <c r="E2" s="2" t="inlineStr">
        <is>
          <t>Apr. 22, 2023</t>
        </is>
      </c>
      <c r="F2" s="2" t="inlineStr">
        <is>
          <t>Jul. 13, 2024</t>
        </is>
      </c>
      <c r="G2" s="2" t="inlineStr">
        <is>
          <t>Jul. 1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489</v>
      </c>
      <c r="C4" s="6" t="n">
        <v>19468</v>
      </c>
      <c r="D4" s="6" t="n">
        <v>12971</v>
      </c>
      <c r="E4" s="6" t="n">
        <v>11337</v>
      </c>
      <c r="F4" s="6" t="n">
        <v>24460</v>
      </c>
      <c r="G4" s="6" t="n">
        <v>30805</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10:06Z</dcterms:created>
  <dcterms:modified xmlns:dcterms="http://purl.org/dc/terms/" xmlns:xsi="http://www.w3.org/2001/XMLSchema-instance" xsi:type="dcterms:W3CDTF">2024-08-15T20:10:06Z</dcterms:modified>
</cp:coreProperties>
</file>